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Earnings Per Share" sheetId="8" r:id="rId8"/>
    <s:sheet name="Cash, Cash Equivalents And Shor" sheetId="9" r:id="rId9"/>
    <s:sheet name="Fair Value Measurements" sheetId="10" r:id="rId10"/>
    <s:sheet name="Derivative Instruments And Hedg" sheetId="11" r:id="rId11"/>
    <s:sheet name="Inventories, Net" sheetId="12" r:id="rId12"/>
    <s:sheet name="Intangible Assets, Net" sheetId="13" r:id="rId13"/>
    <s:sheet name="Goodwill" sheetId="14" r:id="rId14"/>
    <s:sheet name="Income Taxes" sheetId="15" r:id="rId15"/>
    <s:sheet name="Comprehensive Income" sheetId="16" r:id="rId16"/>
    <s:sheet name="Authorized Shares Of Common And" sheetId="17" r:id="rId17"/>
    <s:sheet name="Segment And Geographic Informat" sheetId="18" r:id="rId18"/>
    <s:sheet name="Debt" sheetId="19" r:id="rId19"/>
    <s:sheet name="Commitments And Contingencies" sheetId="20" r:id="rId20"/>
    <s:sheet name="Recently Issued Accounting Pron" sheetId="21" r:id="rId21"/>
    <s:sheet name="Litigation" sheetId="22" r:id="rId22"/>
    <s:sheet name="Acquisitions" sheetId="23" r:id="rId23"/>
    <s:sheet name="Subsequent Events" sheetId="24" r:id="rId24"/>
    <s:sheet name="Earnings Per Share (Tables)" sheetId="25" r:id="rId25"/>
    <s:sheet name="Cash, Cash Equivalents And Sh26" sheetId="26" r:id="rId26"/>
    <s:sheet name="Fair Value Measurements (Tables" sheetId="27" r:id="rId27"/>
    <s:sheet name="Derivative Instruments And He28" sheetId="28" r:id="rId28"/>
    <s:sheet name="Inventories, Net (Tables)" sheetId="29" r:id="rId29"/>
    <s:sheet name="Intangible Assets, Net (Tables)" sheetId="30" r:id="rId30"/>
    <s:sheet name="Goodwill (Tables)" sheetId="31" r:id="rId31"/>
    <s:sheet name="Comprehensive Income (Tables)" sheetId="32" r:id="rId32"/>
    <s:sheet name="Segment And Geographic Inform33" sheetId="33" r:id="rId33"/>
    <s:sheet name="Commitments And Contingencies (" sheetId="34" r:id="rId34"/>
    <s:sheet name="Earnings Per Share (Reconciliat" sheetId="35" r:id="rId35"/>
    <s:sheet name="Cash, Cash Equivalents And Sh36" sheetId="36" r:id="rId36"/>
    <s:sheet name="Cash, Cash Equivalents And Sh37" sheetId="37" r:id="rId37"/>
    <s:sheet name="Fair Value Measurements (Assets" sheetId="38" r:id="rId38"/>
    <s:sheet name="Derivative Instruments And He39" sheetId="39" r:id="rId39"/>
    <s:sheet name="Derivative Instruments And He40" sheetId="40" r:id="rId40"/>
    <s:sheet name="Derivative Instruments And He41" sheetId="41" r:id="rId41"/>
    <s:sheet name="Derivative Instruments And He42" sheetId="42" r:id="rId42"/>
    <s:sheet name="Inventories, Net (Summary Of In" sheetId="43" r:id="rId43"/>
    <s:sheet name="Intangible Assets, Net (Narrati" sheetId="44" r:id="rId44"/>
    <s:sheet name="Intangible Assets, Net (Schedul" sheetId="45" r:id="rId45"/>
    <s:sheet name="Goodwill (Schedule Of Goodwill)" sheetId="46" r:id="rId46"/>
    <s:sheet name="Income Taxes (Narrative) (Detai" sheetId="47" r:id="rId47"/>
    <s:sheet name="Comprehensive Income (Accumulat" sheetId="48" r:id="rId48"/>
    <s:sheet name="Authorized Shares Of Common A49" sheetId="49" r:id="rId49"/>
    <s:sheet name="Segment And Geographic Inform50" sheetId="50" r:id="rId50"/>
    <s:sheet name="Segment And Geographic Inform51" sheetId="51" r:id="rId51"/>
    <s:sheet name="Debt (Narrative) (Details)" sheetId="52" r:id="rId52"/>
    <s:sheet name="Commitments And Contingencies53" sheetId="53" r:id="rId53"/>
    <s:sheet name="Commitments And Contingencies54" sheetId="54" r:id="rId54"/>
    <s:sheet name="Acquisitions (Narrative) (Detai"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NATIONAL INSTRUMENTS CORP /DE/</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t>
  </si>
  <si>
    <t>Accounts receivable, net</t>
  </si>
  <si>
    <t>Inventories, net</t>
  </si>
  <si>
    <t>Prepaid expenses and other current assets</t>
  </si>
  <si>
    <t>Deferred income taxes, net</t>
  </si>
  <si>
    <t>Total current assets</t>
  </si>
  <si>
    <t>Property and equipment, net</t>
  </si>
  <si>
    <t>Goodwill</t>
  </si>
  <si>
    <t>Intangible assets, net</t>
  </si>
  <si>
    <t>Other long-term assets</t>
  </si>
  <si>
    <t>Total assets</t>
  </si>
  <si>
    <t>Current liabilities:</t>
  </si>
  <si>
    <t>Accounts payable</t>
  </si>
  <si>
    <t>Accrued compensation</t>
  </si>
  <si>
    <t>Deferred revenue - current</t>
  </si>
  <si>
    <t>Accrued expenses and other liabilities</t>
  </si>
  <si>
    <t>Other taxes payable</t>
  </si>
  <si>
    <t>Total current liabilities</t>
  </si>
  <si>
    <t>Long-term debt</t>
  </si>
  <si>
    <t>Deferred income taxes</t>
  </si>
  <si>
    <t>Liability for uncertain tax positions</t>
  </si>
  <si>
    <t>Deferred revenue- long 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26,928,562 shares and 127,849,271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Sep. 30, 2014</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gain (loss)</t>
  </si>
  <si>
    <t>Other income (loss), net</t>
  </si>
  <si>
    <t>Income before income taxes</t>
  </si>
  <si>
    <t>Provision for (benefit from) income taxes</t>
  </si>
  <si>
    <t>Net income</t>
  </si>
  <si>
    <t>Basic earnings per share</t>
  </si>
  <si>
    <t>Weighted average shares outstanding - basic</t>
  </si>
  <si>
    <t>Diluted earnings per share</t>
  </si>
  <si>
    <t>Weighted average shares outstanding - diluted</t>
  </si>
  <si>
    <t>Dividends declared per share</t>
  </si>
  <si>
    <t>Consolidated Statements Of Comprehensive Income - USD ($) $ in Thousands</t>
  </si>
  <si>
    <t>Consolidated Statements Of Comprehensive Income [Abstract]</t>
  </si>
  <si>
    <t>Other comprehensive income, before tax and net of reclassification adjustments:</t>
  </si>
  <si>
    <t>Foreign currency translation adjustment</t>
  </si>
  <si>
    <t>Unrealized (loss) gain on securities available-for-sale</t>
  </si>
  <si>
    <t>Unrealized (loss) gain on derivative instruments</t>
  </si>
  <si>
    <t>Other comprehensive loss, before tax</t>
  </si>
  <si>
    <t>Tax expense related to items of other comprehensive income</t>
  </si>
  <si>
    <t>Other comprehensive loss,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Tax benefit from deferred income taxes</t>
  </si>
  <si>
    <t>Tax benefit from stock option plans</t>
  </si>
  <si>
    <t>Changes in operating assets and liabilities:</t>
  </si>
  <si>
    <t>Accounts receivable</t>
  </si>
  <si>
    <t>Inventories</t>
  </si>
  <si>
    <t>Prepaid expenses and other assets</t>
  </si>
  <si>
    <t>Deferred revenue</t>
  </si>
  <si>
    <t>Taxes, accrued expenses and other liabilities</t>
  </si>
  <si>
    <t>Net cash provided by operating activities</t>
  </si>
  <si>
    <t>Cash flow from investing activities:</t>
  </si>
  <si>
    <t>Capital expenditures</t>
  </si>
  <si>
    <t>Capitalization of internally developed software</t>
  </si>
  <si>
    <t>Additions to other intangibles</t>
  </si>
  <si>
    <t>Acquisition, net of cash received</t>
  </si>
  <si>
    <t>Purchases of short-term investments</t>
  </si>
  <si>
    <t>Sales and maturities of short-term investments</t>
  </si>
  <si>
    <t>Net cash used in investing activities</t>
  </si>
  <si>
    <t>Cash flow from financing activities:</t>
  </si>
  <si>
    <t>Proceeds from revolving line of credit</t>
  </si>
  <si>
    <t>Principal payments on revolving line of credit</t>
  </si>
  <si>
    <t>Proceeds from issuance of common stock</t>
  </si>
  <si>
    <t>Repurchase of common stock</t>
  </si>
  <si>
    <t>Dividends paid</t>
  </si>
  <si>
    <t>Net cash used in financing activities</t>
  </si>
  <si>
    <t>Net change in cash and cash equivalents</t>
  </si>
  <si>
    <t>Cash and cash equivalents at beginning of period</t>
  </si>
  <si>
    <t>Cash and cash equivalents at end of period</t>
  </si>
  <si>
    <t>Basis Of Presentation</t>
  </si>
  <si>
    <t>Basis Of Presentation [Abstract]</t>
  </si>
  <si>
    <t>Note 1 – Basis of presentation
The accompanying unaudited consolidated financial statements should be read in conjunction with the consolidated financial statements and notes thereto for the year ended December 31, 2014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September 30, 2015 and December 31, 2014 , and the results of our operations and comprehensive income for the three and nine month periods ended September 30, 2015, and the cash flows for the nine month period ended September 30, 2015 . Our operating results for the three and nine month periods ended September 30, 2015 are not necessarily indicative of the results that may be expected for the year ending December 31, 2015. These financial statements have been prepared in accordance with accounting principles generally accepted in the United States.</t>
  </si>
  <si>
    <t>Earnings Per Share</t>
  </si>
  <si>
    <t>Earnings Per Share [Abstract]</t>
  </si>
  <si>
    <t>Note 2 –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The reconciliation of the denominators used to calculate basic EPS and diluted EPS for the three and nine month periods ended September 30, 2015 and 2014 , are as follows:
Three Months Ended September 30,
Nine Months Ended September 30,
(In thousands)
(In thousands)
(Unaudited)
(Unaudited)
2015
2014
2015
2014
Weighted average shares outstanding-basic
Plus: Common share equivalents
Stock options and RSUs
Weighted average shares outstanding-diluted
Stock awards to acquire 1,331,000 shares and 420,000 shares for the three months ended September 30, 2015 and 2014, respectively, and 433,400 shares and 24,300 shares for the nine month periods ended September 30, 2015 and 2014, respectively, were excluded in the computations of diluted EPS because the effect of including the stock awards would have been anti-dilutive.</t>
  </si>
  <si>
    <t>Cash, Cash Equivalents And Short-Term Investments</t>
  </si>
  <si>
    <t>Cash, Cash Equivalents And Short-Term Investments [Abstract]</t>
  </si>
  <si>
    <t>Note 3 – Cash, cash equivalents and short-term investments
The following tables summarize unrealized gains and losses related to our cash, cash equivalents, and short-term investments designated as available-for-sale:
As of September 30, 2015
(In thousands)
(Unaudited)
Gross
Gross
Cumulative
Adjusted Cost
Unrealized Gain
Unrealized Loss
Translation Adjustment
Fair Value
Cash
$
$
-
$
-
$
-
$
Money Market Accounts
-
-
-
Corporate bonds
U.S. treasuries and agencies
-
-
Time deposits
-
-
-
Cash, cash equivalents, and short-term investments
$
$
$
$
$
(In thousands)
December 31, 2014
Gross
Gross
Cumulative
Adjusted Cost
Unrealized Gain
Unrealized Loss
Translation Adjustment
Fair Value
Cash
$
$
-
$
-
$
-
$
Money Market Accounts
-
-
-
Corporate bonds
U.S. treasuries and agencies
-
Foreign government bonds
-
Time deposits
-
-
-
Cash, cash equivalents, and short-term investments
$
$
$
$
$
The following tables summarize the contractual maturities of our short-term investments designated as available-for-sale:
As of September 30, 2015
(In thousands)
(Unaudited)
Adjusted Cost
Fair Value
Due in less than 1 year
$
$
Due in 1 to 5 years
Total available-for-sale debt securities
$
$
Due in less than 1 year
Adjusted Cost
Fair Value
Corporate bonds
$
$
U.S. treasuries and agencies
Time deposits
Total available-for-sale debt securities
$
$
Due in 1 to 5 years
Adjusted Cost
Fair Value
Corporate bonds
$
$
U.S. treasuries and agencies
Total available-for-sale debt securities
$
$</t>
  </si>
  <si>
    <t>Fair Value Measurements</t>
  </si>
  <si>
    <t>Fair Value Measurements [Abstract]</t>
  </si>
  <si>
    <t>Note 4 – 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Fair Value Measurements at Reporting Date Using
(In thousands)
(Unaudited)
Description
September 30, 2015
Quoted Prices in Active Markets for Identical Assets (Level 1)
Significant Other Observable Inputs (Level 2)
Significant Unobservable Inputs (Level 3)
Assets
Cash and cash equivalents available for sale:
Money Market Funds
$
$
-
$
-
Short-term investments available for sale:
Corporate bonds
-
-
U.S. treasuries and agencies
-
-
Time deposits
-
-
Derivatives
-
-
Total Assets
$
$
$
$
-
Liabilities
Derivatives
$
-
$
-
Total Liabilities
$
$
-
$
$
-
(In thousands)
Fair Value Measurements at Reporting Date Using
Description
December 31, 2014
Quoted Prices in Active Markets for Identical Assets (Level 1)
Significant Other Observable Inputs (Level 2)
Significant Unobservable Inputs (Level 3)
Assets
Cash and cash equivalents available for sale:
Money Market Funds
$
$
$
-
$
-
Short-term investments available for sale:
Corporate bonds
-
-
U.S. treasuries and agencies
-
-
Foreign government bonds
-
-
Time deposits
-
-
Derivatives
-
-
Total Assets
$
$
$
$
-
Liabilities
Derivatives
$
$
-
$
$
-
Total Liabilities
$
$
-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s well as debt securities issued by foreign governments. All short-term investments available-for-sale have contractual maturities of less than 36 months .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nine month period ended September 30, 2015 . There were no transfers in or out of Level 1 or Level 2 during the nine month period ended September 30, 2015 .
As of September 30, 2015 , our short-term investments did not include sovereign debt from any country other than the United States.
We did not have any items that were measured at fair value on a nonrecurring basis at September 30, 2015 and December 31, 2014 .
The carrying value of net accounts receivable and accounts payable contained in the Consolidated Balance Sheets approximates fair value.</t>
  </si>
  <si>
    <t>Derivative Instruments And Hedging Activities</t>
  </si>
  <si>
    <t>Derivative Instruments And Hedging Activities [Abstract]</t>
  </si>
  <si>
    <t>Note 5 – 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58% and 58% of our net sales during the three month periods ended September 30, 2015 and 2014, respectively, and 58% and 60% of our net sales during the nine month periods ended September 30, 2015 and 2014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and purchased option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and option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and purchased option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and purchased option contracts. For forward contracts, when the dollar strengthens significantly against the foreign currencies, the change in the present value of future foreign currency cash flows may be offset by the change in the fair value of the forward contracts designated as hedges. For option contracts, when the dollar strengthens significantly against the foreign currencies, the change in the present value of future foreign currency cash flows may be offset by the change in the fair value of the option contracts net of the premium paid designated as hedges. Our foreign currency purchased option contracts are purchased “at-the-money” or “out-of-the-money . ” We purchase foreign currency forward and option contracts for up to 100 % of our forecasted exposures in selected currencies (primarily in Euro, Japanese yen, Hungarian forint, British pound, Chinese y uan and Malaysian ringgit) and limit the duration of these contracts to 40 months or less.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loss.” Hedge effectiveness of foreign currency forwards and purchased option contracts designated as cash flow hedges are measured by comparing the hedging instrument’s cumulative change in fair value from inception to maturity to the forecasted transaction’s terminal value.
We held forward contracts with the following notional amounts:
(In thousands)
US Dollar Equivalent
As of September 30, 2015
As of December 31,
(Unaudited)
2014
Euro
$
$
Japanese yen
Hungarian forint
British pound
Malaysian ringgit
Chinese yuan
-
Total forward contracts notional amount
$
$
The contracts in the foregoing table had contractual maturities of 40 months or less at September 30, 2015 and December 31, 2014 .
At September 30, 2015 , we expect to reclassify $7 million of gains on derivative instruments from accumulated OCI to net sales during the next twelve months when the hedged international sales occur, $2.3 million of losses on derivative instruments from accumulated OCI to cost of sales during the next twelve months when the cost of sales are incurred and $2.6 million of losses on derivative instruments from accumulated OCI to operating expenses during the next twelve months when the hedged operating expenses occur. Expected amounts are based on derivative valuations at September 30, 2015 . Actual results may vary materially as a result of changes in the corresponding exchange rates subsequent to this date.
We did not record any ineffectiveness from our hedges during the three and nine month periods ended September 30, 2015 and 2014 .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 of our outstanding foreign denominated net receivables or net payables and typically limit the duration of these foreign currency forward contracts to approximately 120 days or less. The gain or loss on the derivatives as well as the offsetting gain or loss on the hedge item attributable to the hedged risk is recognized in current earnings under the line item “net foreign exchange loss.” As of September 30, 2015 and December 31, 2014 , we held foreign currency forward contracts with a notional amount of $ 72 million and $ 78 million , respectively.
The following tables present the fair value of derivative instruments on our Consolidated Balance Sheets at September 30, 2015 and December 31, 2014 , respectively.
Asset Derivatives
September 30, 2015
December 31, 2014
(In thousands)
(Unaudited)
Balance Sheet Location
Fair Value
Balance Sheet Location
Fair Value
Derivatives designated as hedging instruments
Foreign exchange contracts - ST forwards
Prepaid expenses and other current assets
$
Prepaid expenses and other current assets
$
Foreign exchange contracts - LT forwards
Other long-term assets
-
Other long-term assets
-
Total derivatives designated as hedging instruments
$
$
Derivatives not designated as hedging instruments
Foreign exchange contracts - ST forwards
Prepaid expenses and other current assets
$
Prepaid expenses and other current assets
$
Total derivatives not designated as hedging instruments
$
$
Total derivatives
$
$
Liability Derivatives
September 30, 2015
December 31, 2014
(In thousands)
(Unaudited)
Balance Sheet Location
Fair Value
Balance Sheet Location
Fair Value
Derivatives designated as hedging instruments
Foreign exchange contracts - ST forwards
Accrued expenses and other liabilities
$
Accrued expenses and other liabilities
$
Foreign exchange contracts - LT forwards
Other long-term liabilities
Other long-term liabilities
Total derivatives designated as hedging instruments
$
$
Derivatives not designated as hedging instruments
Foreign exchange contracts - ST forwards
Accrued expenses and other liabilities
$
Accrued expenses and other liabilities
$
Total derivatives not designated as hedging instruments
$
$
Total derivatives
$
$
The following tables present the effect of derivative instruments on our Consolidated Statements of Income for three month periods ended September 30, 2015 and 2014 , respectively:
September 30, 2015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Net foreign exchange gain/(loss)
$
-
Foreign exchange contracts - forwards and options
Cost of sales
Net foreign exchange gain/(loss)
-
Foreign exchange contracts - forwards and options
Operating expenses
Net foreign exchange gain/(loss)
-
Total
$
$
$
-
September 30, 2014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Net foreign exchange gain/(loss)
$
-
Foreign exchange contracts - forwards and options
Cost of sales
Net foreign exchange gain/(loss)
-
Foreign exchange contracts - forwards and options
Operating expenses
Net foreign exchange gain/(loss)
-
Total
$
$
$
-
(In thousands)
Derivatives not Designated as Hedging Instruments
Location of Gain (Loss) Recognized in Income
Amount of Gain (Loss) Recognized in Income
Amount of Gain (Loss) Recognized in Income
September 30, 2015
September 30, 2014
(Unaudited)
(Unaudited)
Foreign exchange contracts - forwards
Net foreign exchange gain/(loss)
$
$
Total
$
$
The following tables present the effect of derivative instruments on our Consolidated Statements of Income for the nine month periods ended September 30, 2015 and 2014, respectively:
September 30, 2015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
Net foreign exchange gain/(loss)
$
-
Foreign exchange contracts - forwards and options
Cost of sales
Net foreign exchange gain/(loss)
-
Foreign exchange contracts - forwards and options
Operating expenses
Net foreign exchange gain/(loss)
-
Total
$
$
$
-
September 30, 2014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Net foreign exchange gain/(loss)
$
-
Foreign exchange contracts - forwards and options
Cost of sales
Net foreign exchange gain/(loss)
-
Foreign exchange contracts - forwards and options
Operating expenses
Net foreign exchange gain/(loss)
-
Total
$
$
$
-
(In thousands)
Derivatives not Designated as Hedging Instruments
Location of Gain (Loss) Recognized in Income
Amount of Gain (Loss) Recognized in Income
Amount of Gain (Loss) Recognized in Income
September 30, 2015
September 30, 2014
(Unaudited)
(Unaudited)
Foreign exchange contracts - forwards
Net foreign exchange gain/(loss)
$
$
Total
$
$</t>
  </si>
  <si>
    <t>Inventories, Net</t>
  </si>
  <si>
    <t>Inventories, Net [Abstract]</t>
  </si>
  <si>
    <t>Note 6 – Inventories , net
Inventories, net consist of the following:
September 30, 2015
December 31,
(In thousands)
(Unaudited)
2014
Raw materials
$
$
Work-in-process
Finished goods
$
$</t>
  </si>
  <si>
    <t>Intangible Assets, Net</t>
  </si>
  <si>
    <t>Intangible Assets, Net [Abstract]</t>
  </si>
  <si>
    <t xml:space="preserve">Note 7 – Intangible assets, net
Intangible assets at September 30, 2015 and December 31, 2014 are as follows:
September 30, 2015
(In thousands)
(Unaudited)
December 31, 2014
Gross Carrying Amount
Accumulated Amortization
Net Carrying Amount
Gross Carrying Amount
Accumulated Amortization
Net Carrying Amount
Capitalized software development costs
$
$
$
$
$
$
Acquired technology
Patents
Other
$
$
$
$
$
$
Software development costs capitalized for the three month periods ended September 30, 2015 and 2014 were $ 11.7 million and $5.5 million, respectively, and related amortization expense was $4.4 million and $4.1 million, respectively. For the nine month periods ended September 30, 2015 and 2014, capitalized software development costs were $24 million and $23 million, respectively, and related amortization expense was $14 million and $10 million, respectively. Capitalized software development costs for the three month periods ended September 30, 2015 and 2014 included costs related to stock based compensation of $ 480,000 and $ 193,000 , respectively. For the nine month periods ended September 30, 2015 and 2014, capitalized software development costs included costs related to stock based compensation of $950,000 and $533,000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 9 million for each of the three months ended September 30, 2015 and 2014 , and $26 million and $24 million for the nine month periods ended September 30, 2015 and 2014, respectively. </t>
  </si>
  <si>
    <t>Goodwill [Abstract]</t>
  </si>
  <si>
    <t xml:space="preserve">Note 8 – Goodwill
The carrying amount of goodwill as of September 30, 2015 , was as follows:
Amount
(In thousands)
Balance as of December 31, 2014
$
Acquisitions
Foreign currency translation impact
Balance as of September 30, 2015 (unaudited)
$
The excess purchase price over the fair value of assets acquired is recorded as goodwill. As we have one operating segment,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February 28, 2015. No impairment of goodwill was identified during 2015 or 2014 . ( See “Note 17 – Acquisitions” of Notes to Consolidated Financial Statements for additional discussion related to our acquisitions during the nine month period ended September 30, 2015. ) </t>
  </si>
  <si>
    <t>Income Taxes</t>
  </si>
  <si>
    <t>Income Taxes [Abstract]</t>
  </si>
  <si>
    <t>Note 9 – 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account for uncertainty in income taxes recognized in our financial statements using prescribed recognition thresholds and measurement attributes for financial statement disclosure of tax positions taken or expected to be taken on our tax returns. We had $ 11.3 million and $ 11.1 million of unrecognized tax benefits at September 30, 2015 and December 31, 2014 , respectively, all of which wou ld affect our effective income tax rate if recognized. We recorded no change in unrecognized tax benefits for the nine month period ended September 30, 2015 . As of September 30, 2015, it is reasonably possible that we will recognize tax benefits in the amount of $3.4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September 30, 2015 , we had approximately $1.1 million accrued for interest related to uncertain tax positions. The tax years 2008 through 2014 remain open to examination by the major taxing jurisdictions to which we are subject.
Our provision for income taxes reflected an effective tax rate of 30% and (16)% for the three month periods ended September 30, 2015 and 2014, respectively, and 28% and 8% for the nine month periods ended September 30, 2015 and 2014, respectively. For the three and nine month periods ended September 30, 2015 , our effective tax rate was lower than the U.S. federal statutory rate of 35 % as a result of an enhanced deduction for certain research and development expenses, profits in foreign jurisdictions with reduced income tax rates, and the release of a deferred tax asset valuation allowance. For the three and nine month periods ended September 30, 2014, our effective tax rate was lower than the U. S. federal statutory rate of 35 % as a result of an enhanced deduction for certain research and development expenses, profits in foreign jurisdictions with reduced income tax rates, a tax benefit from disqualifying dispositions of equity awards that do not ordinarily result in a tax benefit, and a decrease in unrecognized tax benefits. We also recognized a tax benefit of $14 million for the year ended December 31, 2014 related to a settlement with the Internal Revenue Service of the examination of our U.S. income tax returns for 2010 and 2011.
Our earnings in Hungary are subject to a statutory tax rate of 19 %. The difference between this rate and the statutory U.S. rate of 35% resulted in income tax benefits of $ 500,000 and $ 600,000 for the three month periods ended September 30, 2015 and 2014 , respectively, and $2.2 million and $4.6 million for the nine month periods ended September 30, 2015 and 2014, respectively.
The tax position of our Hungarian operation continues to benefit from assets created by the restructuring of our operations in Hungary. In addition, our research and development activities in Hungary continue to benefit from a tax law in Hungary that provides for an enhanced deduction for qualified research and development expenses. Partial release of the valuation allowance on assets from the restructuring and the enhanced tax deduction for research expenses resulted in income tax benefits of $ 1.9 million and $ 1.5 million for the three month periods ended September 30, 2015 and 2014 , respectively, and $6.0 million and $7.3 million for the nine month periods ended September 30, 2015 and 2014, respectively.
Earnings from our operations in Malaysia are free of tax under a tax holiday effective January 1, 2013. This tax holiday expires in 2027. If we fail to satisfy the conditions of the tax holiday, this tax benefit may be terminated early. The tax holiday resulted in income tax benefits of $460,000 and $1.3 million for the three month periods ended September 30, 2015 and 2014, respectively, and $2.2 and $1.6 million for the nine month periods ended September 30, 2015 and 2014, respectively .
No other taxing jurisdictions had a significant impact on our effective tax rate. We have not entered into any advanced pricing or other agreements with the IRS with regard to any foreign jurisdictions.</t>
  </si>
  <si>
    <t>Comprehensive Income</t>
  </si>
  <si>
    <t>Comprehensive Income [Abstract]</t>
  </si>
  <si>
    <t>Note 10 – Comprehensive income
Our comprehensive income is comprised of net income, foreign currency translation, unrealized gains and losses on forward and option contracts and securities classified as available-for-sale. The accumulated other comprehensive income, net of tax, for the nine month periods ended September 30, 2015 and 2014 , consisted of the following:
September 30, 2015
(Unaudited)
(In thousands)
Currency translation adjustment
Investments
Derivative instruments
Accumulated other comprehensive income/(loss)
Balance as of December 31, 2014
$
$
$
$
Current-period other comprehensive (loss) income
Reclassified from accumulated OCI into income
-
-
Income tax (benefit) expense
Balance as of September 30, 2015
$
$
$
$
September 30, 2014
(Unaudited)
(In thousands)
Currency translation adjustment
Investments
Derivative instruments
Accumulated other comprehensive income/(loss)
Balance as of December 31, 2013
$
$
$
$
Current-period other comprehensive (loss) income
Reclassified from accumulated OCI into income
-
-
Income tax expense
Balance as of September 30, 2014
$
$
$
$</t>
  </si>
  <si>
    <t>Authorized Shares Of Common And Preferred Stock And Stock-Based Compensation Plans</t>
  </si>
  <si>
    <t>Authorized Shares Of Common And Preferred Stock And Stock-Based Compensation Plans [Abstract]</t>
  </si>
  <si>
    <t xml:space="preserve">Note 11 – 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
Stock option plans
Our stockholders approved the 1994 Incentive Stock Option Plan (the “1994 Plan”) in May 1994. At the time of approval, 13,668,750 shares of our common stock were reserved for issuance under this plan. In 1997, an additional 10,631,250 shares of our common stock were reserved for issuance under this plan, and an additional 1,125,000 shares were reserved for issuance under this plan in 2004. The 1994 Plan terminated in May 2005, except with respect to outstanding awards previously granted thereunder.
Awards under the plan were either incentive stock options within the meaning of Section 422 of the Internal Revenue Code or nonqualified options. The right to purchase shares under the options vested over a five to ten -year period, beginning on the date of grant. Vesting of ten year awards may have accelerated based on the Company’s previous year’s earnings and revenue growth but shares could not accelerate to vest over a period of less than five years. Stock options were required to be exercised within ten years from date of grant. Stock options were issued with an exercise price which was equal to the market price of our common stock at the grant date. We estimated the potential forfeitures of stock grants and adjusted the compensation cost recorded accordingly. During nine month period ended September 30, 2015 , we did not make any changes in accounting principles or methods of estimates related to the 1994 Plan.
Restricted stock plan
Our stockholders approved our 2005 Incentive Plan (the “2005 Plan”) in May 2005. At the time of approval, 4,050,000 shares of our common stock were reserved for issuance under this plan, as well as the number of shares which had been reserved but not issued under the 1994 Plan (our incentive stock option plan which terminated in May 2005),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 ess than five years.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re were 5,437,262 shares available for grant under the 2015 Plan at September 30, 2015 .
We estimate potential forfeitures of RSU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nine month period ended September 30, 2015 , we did not make any changes in accounting principles or methods of estimates related to the 2010 and 2015 Plans.
Employee stock purchase plan
Our employee stock purchase plan permits substantially all domestic employees and employees of designated subsidiaries to acquire our common stock at a purchase price of 85 % of the lower of the market price at the beginning or the end of the purchase period. The plan has quarterly purchase periods generally beginning on February 1, May 1, August 1 and November 1 of each year. Employees may designate up to 15 % of their compensation for the purchase of common stock under this plan. On May 13, 2014, our stockholders approved an additional 3,000,000 shares for issuance under our employee stock purchase plan. At September 30, 2015 , we had 2,416,316 shares of common stock reserved for future issuance under this plan. We issued 842,717 shares under this plan in the nine month period ended September 30, 2015 . The weighted average purchase price of the employees’ purchase rights was $ 24.72 per share. During the nine month period ended September 30, 2015 , we did not make any changes in accounting principles or methods of estimates with respect to such plan.
Authorized Preferred Stock and Preferred Stock Purchase Rights Plan
We have 5,000,000 authorized shares of preferred stock. On January 21, 2004, our Board of Directors designated 750,000 of these shares as Series A Participating Preferr ed Stock in conjunction with the adoption of a Preferred Stock Rights Agreement which expired on May 10, 2014. There were no shares of preferred stock issued and outstanding at September 30, 2015 .
Stock repurchases and retirements
From time to time, our Board of Directors has authorized various programs to repurchase shares of our common stock depending on market conditions and other factors. Under the current program, we repurchased a total of 2,212,301 shares of our common stock at a weight ed average price per share of $28.94 during the three months ended September 30, 2015. We repurchased a total of 2,500,305 shares of our common stock at a weighted average price per share of $29.02 during the nine months ended September 30, 2015. We did not make any purchases under this program during the years ended December 31, 2014 and 2013. At September 30, 2015 , there were 1,431,940 shares remaining available for repurchase under this program. This repurchase program does not have an expiration date.
During the nine month period ended September 30, 2015 , we received less proceeds from the exercise of stock options compared to the nine month period ended September 30, 2014 . Since 2005, it has been our practice to issue RSUs and not stock options to eligible employees which, over time, reduced the number of stock options available for exercise. Unlike the exercise of stock options, the issuance of shares upon vesting of RSUs does not result in any cash proceeds to us. At September 30, 2015 , there were no options outstanding as all remaining options were either exercised or expired during the nine month period ended September 30, 2015 . As such, we will not generate any proceeds from stock option exercises in the future . </t>
  </si>
  <si>
    <t>Segment And Geographic Information</t>
  </si>
  <si>
    <t>Segment And Geographic Information [Abstract]</t>
  </si>
  <si>
    <t xml:space="preserve">Note 12 – 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
We previously disaggregated net sales for four geographic regions which are the Americas, Europe, East Asia, and Emerging Markets. Beginning with the third quarter of 2015, we are disaggregating net sales into three geographic regions which will include Americas; Europe, Middle East, India, and Africa (EMEIA); and Asia-Pacific (APAC). This resulted in the revenue previously reported under the Emerging Markets region being allocated to the EMEIA and APAC regions. We have revised information from comparative periods to conform to the September 30, 2015 presentation.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Total net sales by the major geographic areas in which we operate, are as follows:
Three Months Ended September 30,
Nine Months Ended September 30,
(In thousands)
(Unaudited)
(Unaudited)
2015
2014
2015
2014
Net sales:
Americas
$
$
$
$
EMEIA
APAC
$
$
$
$
Based on the billing location of the customer, total sales outside the U.S. for the three month periods ended September 30, 2015 and 2014 were $ 180 million and $ 191 million, respectively, and $544 million and $569 million for the nine month periods ended September 30, 2015 and 2014, respectively.
Total property and equipment, net, outside the U.S. was $140 million and $145 million as of September 30, 2015 and December 31, 2014, respectively. </t>
  </si>
  <si>
    <t>Debt</t>
  </si>
  <si>
    <t>Debt [Abstract]</t>
  </si>
  <si>
    <t xml:space="preserve">Note 13 - Debt
On May 9, 2013, we entered into a Loan Agreement (the “ Loan Agreement ”) with Wells Fargo Bank, National Association. The Loan Agreement provides for a $50 million unsecured revolving line of credit with a scheduled maturity date of May 9, 2018 (the “ Maturity Date ”).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September 30, 2015 , we had outstanding $25 million in borrowings under this line of credi t. During the three and nine month periods ended September 30, 2015, we incurred interest expense related to our outstanding borrowings of $53,000 based on a weighted average annual interest rate of 1.33%.
The loans bear interest, at our option, at a base rate determined in accordance with the Loan Agreement, plus a spread of 0.0% to 0.5% , or a LIBOR rate plus a spread of 1.125% to 2.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September 30, 2015 , we were in compliance with all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We amended the Loan Agreement in October 2015. (See “Note 18 – Subsequent Events” of Notes to Consolidated Financial Statements for additional information on the amendment of our revolving line of credit) </t>
  </si>
  <si>
    <t>Commitments And Contingencies</t>
  </si>
  <si>
    <t>Commitments And Contingencies [Abstract]</t>
  </si>
  <si>
    <t xml:space="preserve">Note 14 – Commitments and contingencies
We offer a one -year limited warranty on most hardware products which is included in the terms of sale of such products. We also offer optional two, three and five year warranties on our hardware products. Provision is made for estimated future warranty costs at the time of the sale for the estimated costs that may be incurred under the standard limited warranty. Our estimate is based on historical experience and product sales during the period.
The warranty reserve for the nine month periods ended September 30, 2015 and 2014 was as follows:
Nine Months Ended September 30,
(In thousands)
(Unaudited)
2015
2014
Balance at the beginning of the period
$
$
Accruals for warranties issued during the period
Settlements made (in cash or in kind) during the period
Balance at the end of the period
$
$
As of September 30, 2015 , we had non-cancelable purchase commitments with various suppliers of customized inventory and inventory components totaling approximately $ 6.8 million over the next twelve months.
As of September 30, 2015 , we had outstanding guarantees for payment of customs and foreign grants totaling approximately $ 1.1 million, which are generally payable over the next twelve months. </t>
  </si>
  <si>
    <t>Recently Issued Accounting Pronouncements</t>
  </si>
  <si>
    <t>Recently Issued Accounting Pronouncements [Abstract]</t>
  </si>
  <si>
    <t xml:space="preserve">Note 15 – Recently issued accounting pronouncements
In May 2014, the FASB issued Accounting Standards Update (“ASU”) 2014-09, Revenue from Contracts with Customers.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ill be effective for our fiscal year 2018 with early adoption permitted for our fiscal year 2017. Companies may use either a full retrospective or a modified retrospective approach to adopt ASU 2014-09. We are currently evaluating the effect that the adoption of this ASU will have on our financial statements.
In August 2014, the FASB issued new guidance related to the disclosures around going concern in ASU 2014-15.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April 2015, the FASB issued ASU 2015-03,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doption of this standard is not expected to have a material impact on our financial statements.
In Apri l 2015, the FASB issued ASU 2015-05, Customer’s Accounting for Fees Paid in a Cloud Computing Arrangement, which amends ASC 350, Intangibles - Goodwill and Other.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are effective for fiscal years, and interim period s within those years, beginning after December 15, 2015 and may be applied on either a prospective or retrospective basis. The adoption of this standard is not expected to have a material impact on our financial statements.
In July 2015, the FASB issued ASU 2015-11, Simplifying the Measurement of Inventory. The amendments in ASU 2015-11 require that an entity measure inventory at the lower of cost and net realizable value. The amendments are effective for fiscal years, and interim periods within those years, beginning after December 15, 2016. The adoption of this standard is not expected to have a material impact on our financial statements. </t>
  </si>
  <si>
    <t>Litigation</t>
  </si>
  <si>
    <t>Litigation [Abstract]</t>
  </si>
  <si>
    <t xml:space="preserve">Note 16 – 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 </t>
  </si>
  <si>
    <t>Acquisitions</t>
  </si>
  <si>
    <t>Acquisitions [Abstract]</t>
  </si>
  <si>
    <t>Note 17 – Acquisitions
During the nine month period ending September 30, 2015, we acquired three businesses, all of which were treated as business combinations. The total purchase price for these acquisitions was $3 2 million and consisted of $2 9 million in cash and $3 million in shares of our common stock. The acquired businesses included BEECube, a technology innovator and leading supplier of high-performance FPGA prototyping and deployment products for advanced wireless research, wireless infrastructure and military/defense applications and a PXI modular instruments hardware product line from Cobham plc. Our consolidated financial statements include the operating results from the dates of acquisition. Pro -forma results of operation s have not been presented because the effects of the acquired operations were not material.</t>
  </si>
  <si>
    <t>Subsequent Events</t>
  </si>
  <si>
    <t>Subsequent Events [Abstract]</t>
  </si>
  <si>
    <t>Note 1 8 – Subsequent events
Acquisition of Micropross. On October 23, 2015 , we completed the acquisition of Micropross, a supplier of software-based test systems for Near Field Communications (NFC), smart cards, and wireless charging test systems, pursuant to an Agreement for the Sale and Purchase of Shares (the “Purchase Agreement”). Under the terms of the Purchase Agreement, the purchase price was approximately $108 million, net of cash and debt assumed, of which approximately 90 percent was paid in cash and the remainder was paid by us issuing an aggregate of 367,481 shares of our common stock. The results of operations of Micropross will be included in our consolidated financial statements from the date of acquisition. Micropross is a wholly owned subsidiary of M2, a privately held French holding company.
Amendment of unsecured credit facility. On October 29, 2015, we entered into a First Amendment to Loan Agreement (the “Amendment”) with Wells Fargo, which amends our Loan Agreement. Among other things, the Amendment amends the Loan Agreement to (i) increase the unsecured revolving line of credit from $50.0 million to $125.0 million, (ii) extend the maturity date of the line of credit from May 9, 2018 to October 29, 2020, and (iii) provide us with an option to request increases to the line of credit of up to an additional $25.0 million in the aggregate, subject to consent of the Lender and terms and conditions to be mutually agreed between us and the Lender.
Dividends declared. On October 21 , 2015 , our Board of Directors declared a quarterly cash dividend of $ 0.19 per common share, payable on November 30 , 2015 , to stockholders of record on November 9 , 2015 .
We have evaluated subsequent events through the date the financial statements were issued.</t>
  </si>
  <si>
    <t>Earnings Per Share (Tables)</t>
  </si>
  <si>
    <t>Reconciliation Of The Denominators Used To Calculate Basic EPS And Diluted EPS</t>
  </si>
  <si>
    <t>Three Months Ended September 30,
Nine Months Ended September 30,
(In thousands)
(In thousands)
(Unaudited)
(Unaudited)
2015
2014
2015
2014
Weighted average shares outstanding-basic
Plus: Common share equivalents
Stock options and RSUs
Weighted average shares outstanding-diluted</t>
  </si>
  <si>
    <t>Cash, Cash Equivalents And Short-Term Investments (Tables)</t>
  </si>
  <si>
    <t>Unrealized Gains And Losses Related To Short-Term Investments Designated As Available-For-Sale</t>
  </si>
  <si>
    <t>As of September 30, 2015
(In thousands)
(Unaudited)
Gross
Gross
Cumulative
Adjusted Cost
Unrealized Gain
Unrealized Loss
Translation Adjustment
Fair Value
Cash
$
$
-
$
-
$
-
$
Money Market Accounts
-
-
-
Corporate bonds
U.S. treasuries and agencies
-
-
Time deposits
-
-
-
Cash, cash equivalents, and short-term investments
$
$
$
$
$
(In thousands)
December 31, 2014
Gross
Gross
Cumulative
Adjusted Cost
Unrealized Gain
Unrealized Loss
Translation Adjustment
Fair Value
Cash
$
$
-
$
-
$
-
$
Money Market Accounts
-
-
-
Corporate bonds
U.S. treasuries and agencies
-
Foreign government bonds
-
Time deposits
-
-
-
Cash, cash equivalents, and short-term investments
$
$
$
$
$</t>
  </si>
  <si>
    <t>Contractual Maturities Of Short-Term Investments Designated As Available-For-Sale</t>
  </si>
  <si>
    <t>As of September 30, 2015
(In thousands)
(Unaudited)
Adjusted Cost
Fair Value
Due in less than 1 year
$
$
Due in 1 to 5 years
Total available-for-sale debt securities
$
$
Due in less than 1 year
Adjusted Cost
Fair Value
Corporate bonds
$
$
U.S. treasuries and agencies
Time deposits
Total available-for-sale debt securities
$
$
Due in 1 to 5 years
Adjusted Cost
Fair Value
Corporate bonds
$
$
U.S. treasuries and agencies
Total available-for-sale debt securities
$
$</t>
  </si>
  <si>
    <t>Fair Value Measurements (Tables)</t>
  </si>
  <si>
    <t>Assets And Liabilities Measured On Recurring Basis</t>
  </si>
  <si>
    <t>Fair Value Measurements at Reporting Date Using
(In thousands)
(Unaudited)
Description
September 30, 2015
Quoted Prices in Active Markets for Identical Assets (Level 1)
Significant Other Observable Inputs (Level 2)
Significant Unobservable Inputs (Level 3)
Assets
Cash and cash equivalents available for sale:
Money Market Funds
$
$
-
$
-
Short-term investments available for sale:
Corporate bonds
-
-
U.S. treasuries and agencies
-
-
Time deposits
-
-
Derivatives
-
-
Total Assets
$
$
$
$
-
Liabilities
Derivatives
$
-
$
-
Total Liabilities
$
$
-
$
$
-
(In thousands)
Fair Value Measurements at Reporting Date Using
Description
December 31, 2014
Quoted Prices in Active Markets for Identical Assets (Level 1)
Significant Other Observable Inputs (Level 2)
Significant Unobservable Inputs (Level 3)
Assets
Cash and cash equivalents available for sale:
Money Market Funds
$
$
$
-
$
-
Short-term investments available for sale:
Corporate bonds
-
-
U.S. treasuries and agencies
-
-
Foreign government bonds
-
-
Time deposits
-
-
Derivatives
-
-
Total Assets
$
$
$
$
-
Liabilities
Derivatives
$
$
-
$
$
-
Total Liabilities
$
$
-
$
$
-</t>
  </si>
  <si>
    <t>Derivative Instruments And Hedging Activities (Tables)</t>
  </si>
  <si>
    <t>Summary Of Notional Amounts Of Derivative Instruments</t>
  </si>
  <si>
    <t>(In thousands)
US Dollar Equivalent
As of September 30, 2015
As of December 31,
(Unaudited)
2014
Euro
$
$
Japanese yen
Hungarian forint
British pound
Malaysian ringgit
Chinese yuan
-
Total forward contracts notional amount
$
$</t>
  </si>
  <si>
    <t>Fair Values Of Derivative Instruments On Consolidated Balance Sheets</t>
  </si>
  <si>
    <t>Asset Derivatives
September 30, 2015
December 31, 2014
(In thousands)
(Unaudited)
Balance Sheet Location
Fair Value
Balance Sheet Location
Fair Value
Derivatives designated as hedging instruments
Foreign exchange contracts - ST forwards
Prepaid expenses and other current assets
$
Prepaid expenses and other current assets
$
Foreign exchange contracts - LT forwards
Other long-term assets
-
Other long-term assets
-
Total derivatives designated as hedging instruments
$
$
Derivatives not designated as hedging instruments
Foreign exchange contracts - ST forwards
Prepaid expenses and other current assets
$
Prepaid expenses and other current assets
$
Total derivatives not designated as hedging instruments
$
$
Total derivatives
$
$
Liability Derivatives
September 30, 2015
December 31, 2014
(In thousands)
(Unaudited)
Balance Sheet Location
Fair Value
Balance Sheet Location
Fair Value
Derivatives designated as hedging instruments
Foreign exchange contracts - ST forwards
Accrued expenses and other liabilities
$
Accrued expenses and other liabilities
$
Foreign exchange contracts - LT forwards
Other long-term liabilities
Other long-term liabilities
Total derivatives designated as hedging instruments
$
$
Derivatives not designated as hedging instruments
Foreign exchange contracts - ST forwards
Accrued expenses and other liabilities
$
Accrued expenses and other liabilities
$
Total derivatives not designated as hedging instruments
$
$
Total derivatives
$
$</t>
  </si>
  <si>
    <t>Effect Of Derivative Instruments On Consolidated Statements Of Income</t>
  </si>
  <si>
    <t>The following tables present the effect of derivative instruments on our Consolidated Statements of Income for three month periods ended September 30, 2015 and 2014 , respectively:
September 30, 2015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Net foreign exchange gain/(loss)
$
-
Foreign exchange contracts - forwards and options
Cost of sales
Net foreign exchange gain/(loss)
-
Foreign exchange contracts - forwards and options
Operating expenses
Net foreign exchange gain/(loss)
-
Total
$
$
$
-
September 30, 2014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Net foreign exchange gain/(loss)
$
-
Foreign exchange contracts - forwards and options
Cost of sales
Net foreign exchange gain/(loss)
-
Foreign exchange contracts - forwards and options
Operating expenses
Net foreign exchange gain/(loss)
-
Total
$
$
$
-
(In thousands)
Derivatives not Designated as Hedging Instruments
Location of Gain (Loss) Recognized in Income
Amount of Gain (Loss) Recognized in Income
Amount of Gain (Loss) Recognized in Income
September 30, 2015
September 30, 2014
(Unaudited)
(Unaudited)
Foreign exchange contracts - forwards
Net foreign exchange gain/(loss)
$
$
Total
$
$
The following tables present the effect of derivative instruments on our Consolidated Statements of Income for the nine month periods ended September 30, 2015 and 2014, respectively:
September 30, 2015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
Net foreign exchange gain/(loss)
$
-
Foreign exchange contracts - forwards and options
Cost of sales
Net foreign exchange gain/(loss)
-
Foreign exchange contracts - forwards and options
Operating expenses
Net foreign exchange gain/(loss)
-
Total
$
$
$
-
September 30, 2014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Net sales
$
Net foreign exchange gain/(loss)
$
-
Foreign exchange contracts - forwards and options
Cost of sales
Net foreign exchange gain/(loss)
-
Foreign exchange contracts - forwards and options
Operating expenses
Net foreign exchange gain/(loss)
-
Total
$
$
$
-
(In thousands)
Derivatives not Designated as Hedging Instruments
Location of Gain (Loss) Recognized in Income
Amount of Gain (Loss) Recognized in Income
Amount of Gain (Loss) Recognized in Income
September 30, 2015
September 30, 2014
(Unaudited)
(Unaudited)
Foreign exchange contracts - forwards
Net foreign exchange gain/(loss)
$
$
Total
$
$</t>
  </si>
  <si>
    <t>Inventories, Net (Tables)</t>
  </si>
  <si>
    <t>Summary Of Inventories</t>
  </si>
  <si>
    <t>September 30, 2015
December 31,
(In thousands)
(Unaudited)
2014
Raw materials
$
$
Work-in-process
Finished goods
$
$</t>
  </si>
  <si>
    <t>Intangible Assets, Net (Tables)</t>
  </si>
  <si>
    <t>Schedule Of Finite-Lived Intangible Assets</t>
  </si>
  <si>
    <t>September 30, 2015
(In thousands)
(Unaudited)
December 31, 2014
Gross Carrying Amount
Accumulated Amortization
Net Carrying Amount
Gross Carrying Amount
Accumulated Amortization
Net Carrying Amount
Capitalized software development costs
$
$
$
$
$
$
Acquired technology
Patents
Other
$
$
$
$
$
$</t>
  </si>
  <si>
    <t>Goodwill (Tables)</t>
  </si>
  <si>
    <t>Schedule Of Goodwill</t>
  </si>
  <si>
    <t>Amount
(In thousands)
Balance as of December 31, 2014
$
Acquisitions
Foreign currency translation impact
Balance as of September 30, 2015 (unaudited)
$</t>
  </si>
  <si>
    <t>Comprehensive Income (Tables)</t>
  </si>
  <si>
    <t>Schedule Of Comprehensive Income</t>
  </si>
  <si>
    <t>September 30, 2015
(Unaudited)
(In thousands)
Currency translation adjustment
Investments
Derivative instruments
Accumulated other comprehensive income/(loss)
Balance as of December 31, 2014
$
$
$
$
Current-period other comprehensive (loss) income
Reclassified from accumulated OCI into income
-
-
Income tax (benefit) expense
Balance as of September 30, 2015
$
$
$
$
September 30, 2014
(Unaudited)
(In thousands)
Currency translation adjustment
Investments
Derivative instruments
Accumulated other comprehensive income/(loss)
Balance as of December 31, 2013
$
$
$
$
Current-period other comprehensive (loss) income
Reclassified from accumulated OCI into income
-
-
Income tax expense
Balance as of September 30, 2014
$
$
$
$</t>
  </si>
  <si>
    <t>Segment And Geographic Information (Tables)</t>
  </si>
  <si>
    <t>Net Sales By Major Geographical Areas</t>
  </si>
  <si>
    <t>Three Months Ended September 30,
Nine Months Ended September 30,
(In thousands)
(Unaudited)
(Unaudited)
2015
2014
2015
2014
Net sales:
Americas
$
$
$
$
EMEIA
APAC
$
$
$
$</t>
  </si>
  <si>
    <t>Commitments And Contingencies (Tables)</t>
  </si>
  <si>
    <t>Schedule Of Warranty Reserve</t>
  </si>
  <si>
    <t>Nine Months Ended September 30,
(In thousands)
(Unaudited)
2015
2014
Balance at the beginning of the period
$
$
Accruals for warranties issued during the period
Settlements made (in cash or in kind) during the period
Balance at the end of the period
$
$</t>
  </si>
  <si>
    <t>Earnings Per Share (Reconciliation Of The Denominators Used To Calculate Basic EPS And Diluted EPS) (Details) - shares</t>
  </si>
  <si>
    <t>Weighted average shares outstanding-basic</t>
  </si>
  <si>
    <t>Plus: Common share equivalents Stock options, restricted stock units</t>
  </si>
  <si>
    <t>Weighted average shares outstanding-diluted</t>
  </si>
  <si>
    <t>Anti-dilutive securities excluded from the computation of diluted EPS</t>
  </si>
  <si>
    <t>Cash, Cash Equivalents And Short-Term Investments (Unrealized Gains And Losses Related To Short-Term Investments Designated As Available-For-Sale) (Details) - USD ($) $ in Thousands</t>
  </si>
  <si>
    <t>Schedule of Available-for-sale Securities [Line Items]</t>
  </si>
  <si>
    <t>Adjusted Cost</t>
  </si>
  <si>
    <t>Gross Unrealized Gain</t>
  </si>
  <si>
    <t>Gross Unrealized Loss</t>
  </si>
  <si>
    <t>Cumulative Translation Adjustment</t>
  </si>
  <si>
    <t>Fair Value</t>
  </si>
  <si>
    <t>Cash [Member]</t>
  </si>
  <si>
    <t>Money Market Accounts [Member]</t>
  </si>
  <si>
    <t>Corporate Bonds [Member]</t>
  </si>
  <si>
    <t>U.S. Treasuries And Agencies [Member]</t>
  </si>
  <si>
    <t>Foreign Government Bonds [Member]</t>
  </si>
  <si>
    <t>Time Deposits [Member]</t>
  </si>
  <si>
    <t>Cash, Cash Equivalents And Short-Term Investments (Contractual Maturities Of Short-Term Investments Designated As Available-For-Sale) (Details) $ in Thousands</t>
  </si>
  <si>
    <t>Sep. 30, 2015USD ($)</t>
  </si>
  <si>
    <t>Adjusted Cost, Due in less than 1 year</t>
  </si>
  <si>
    <t>Fair Value, Due in less than 1 year</t>
  </si>
  <si>
    <t>Adjusted Cost, Due in 1 to 5 years</t>
  </si>
  <si>
    <t>Fair Value, Due in 1 to 5 years</t>
  </si>
  <si>
    <t>Adjusted Cost, Total</t>
  </si>
  <si>
    <t>Fair Value, Total</t>
  </si>
  <si>
    <t>Fair Value Measurements (Assets And Liabilities Measured On Recurring Basis) (Details) $ in Thousands</t>
  </si>
  <si>
    <t>Sep. 30, 2015USD ($)item</t>
  </si>
  <si>
    <t>Dec. 31, 2014USD ($)</t>
  </si>
  <si>
    <t>Fair Value, Assets and Liabilities Measured on Recurring and Nonrecurring Basis [Line Items]</t>
  </si>
  <si>
    <t>Derivatives</t>
  </si>
  <si>
    <t>Total Assets</t>
  </si>
  <si>
    <t>Total Liabilities</t>
  </si>
  <si>
    <t>Number of items measured at fair value on a nonrecurring basis | item</t>
  </si>
  <si>
    <t>Quoted Prices In Active Markets For Identical Assets (Level 1) [Member]</t>
  </si>
  <si>
    <t>Significant Other Observable Inputs (Level 2) [Member]</t>
  </si>
  <si>
    <t>Money Market Accounts [Member] | Quoted Prices In Active Markets For Identical Assets (Level 1) [Member]</t>
  </si>
  <si>
    <t>Corporate Bonds [Member] | Significant Other Observable Inputs (Level 2) [Member]</t>
  </si>
  <si>
    <t>U.S. Treasuries And Agencies Available For Sale Securities Portion [Member]</t>
  </si>
  <si>
    <t>U.S. Treasuries And Agencies Available For Sale Securities Portion [Member] | Significant Other Observable Inputs (Level 2) [Member]</t>
  </si>
  <si>
    <t>Foreign Government Bonds [Member] | Significant Other Observable Inputs (Level 2) [Member]</t>
  </si>
  <si>
    <t>Time deposits</t>
  </si>
  <si>
    <t>Time Deposits [Member] | Quoted Prices In Active Markets For Identical Assets (Level 1) [Member]</t>
  </si>
  <si>
    <t>Derivative Instruments And Hedging Activities (Narrative) (Details) $ in Thousands</t>
  </si>
  <si>
    <t>12 Months Ended</t>
  </si>
  <si>
    <t>Sep. 30, 2015USD ($)country</t>
  </si>
  <si>
    <t>Derivative [Line Items]</t>
  </si>
  <si>
    <t>Minimum number of countries for which entity has operations | country</t>
  </si>
  <si>
    <t>Percentage of sales outside of the Americas during the period</t>
  </si>
  <si>
    <t>58.00%</t>
  </si>
  <si>
    <t>60.00%</t>
  </si>
  <si>
    <t>Period of protection against the reduction in value caused by a fluctuation, minimum (in number of years)</t>
  </si>
  <si>
    <t>1 year</t>
  </si>
  <si>
    <t>Period of protection against the reduction in value caused by a fluctuation, maximum (in number of years)</t>
  </si>
  <si>
    <t>3 years</t>
  </si>
  <si>
    <t>Duration of derivative contracts entered into by the entity to hedge risk of loss</t>
  </si>
  <si>
    <t>40 months</t>
  </si>
  <si>
    <t>Foreign currency forward contracts notional amount</t>
  </si>
  <si>
    <t>Cost Of Sales [Member]</t>
  </si>
  <si>
    <t>Gains (losses) expected to be reclassified from AOCI to earnings</t>
  </si>
  <si>
    <t>Forward Contracts [Member] | Net Sales [Member]</t>
  </si>
  <si>
    <t>Forward Contracts [Member] | Operating Expense [Member]</t>
  </si>
  <si>
    <t>Other Derivatives [Member]</t>
  </si>
  <si>
    <t>Maximum [Member] | Forward Contracts [Member]</t>
  </si>
  <si>
    <t>Percentage of derivative risk hedged</t>
  </si>
  <si>
    <t>100.00%</t>
  </si>
  <si>
    <t>Maximum [Member] | Other Derivatives [Member]</t>
  </si>
  <si>
    <t>90.00%</t>
  </si>
  <si>
    <t>120 days</t>
  </si>
  <si>
    <t>Derivative Instruments And Hedging Activities (Summary Of Notional Amounts Of Derivative Instruments) (Details) - USD ($) $ in Thousands</t>
  </si>
  <si>
    <t>Total forward contracts notional amount</t>
  </si>
  <si>
    <t>Euro [Member]</t>
  </si>
  <si>
    <t>Japanese Yen [Member]</t>
  </si>
  <si>
    <t>Hungarian Forint [Member]</t>
  </si>
  <si>
    <t>British Pound [Member]</t>
  </si>
  <si>
    <t>Malaysian Ringgit [Member]</t>
  </si>
  <si>
    <t>Chinese Yuan [Member]</t>
  </si>
  <si>
    <t>Derivative Instruments And Hedging Activities (Fair Values Of Derivative Instruments On Consolidated Balance Sheets) (Details) - USD ($) $ in Thousands</t>
  </si>
  <si>
    <t>Derivatives, Fair Value [Line Items]</t>
  </si>
  <si>
    <t>Derivative assets</t>
  </si>
  <si>
    <t>Derivative liabilities</t>
  </si>
  <si>
    <t>Derivatives Designated As Hedging Instruments [Member]</t>
  </si>
  <si>
    <t>Derivatives Designated As Hedging Instruments [Member] | Foreign Exchange Contract - Short-Term [Member] | Prepaid Expenses And Other Current Assets [Member]</t>
  </si>
  <si>
    <t>Derivatives Designated As Hedging Instruments [Member] | Foreign Exchange Contract - Short-Term [Member] | Accrued Expenses And Other Liabilities [Member]</t>
  </si>
  <si>
    <t>Derivatives Designated As Hedging Instruments [Member] | Foreign Exchange Contracts - Long-Term [Member] | Other Long-Term Liabilities [Member]</t>
  </si>
  <si>
    <t>Derivatives Not Designated As Hedging Instruments [Member]</t>
  </si>
  <si>
    <t>Derivatives Not Designated As Hedging Instruments [Member] | Foreign Exchange Contract - Short-Term [Member] | Prepaid Expenses And Other Current Assets [Member]</t>
  </si>
  <si>
    <t>Derivatives Not Designated As Hedging Instruments [Member] | Foreign Exchange Contract - Short-Term [Member] | Accrued Expenses And Other Liabilities [Member]</t>
  </si>
  <si>
    <t>Derivative Instruments And Hedging Activities (Effect Of Derivative Instruments On Consolidated Statements Of Income) (Details) - USD ($) $ in Thousands</t>
  </si>
  <si>
    <t>Cash Flow Hedging [Member]</t>
  </si>
  <si>
    <t>Derivative Instruments, Gain (Loss) [Line Items]</t>
  </si>
  <si>
    <t>Gain or (Loss) Recognized in OCI on Derivative (Effective Portion)</t>
  </si>
  <si>
    <t>Gain or (Loss) Reclassified from Accumulated OCI into Income (Effective Portion)</t>
  </si>
  <si>
    <t>Gain or (Loss) Recognized in Income on Derivative (Ineffective Portion)</t>
  </si>
  <si>
    <t>Cash Flow Hedging [Member] | Foreign Exchange Contracts - Forwards And Options [Member] | Net Sales [Member]</t>
  </si>
  <si>
    <t>Cash Flow Hedging [Member] | Foreign Exchange Contracts - Forwards And Options [Member] | Cost Of Sales [Member]</t>
  </si>
  <si>
    <t>Cash Flow Hedging [Member] | Foreign Exchange Contracts - Forwards And Options [Member] | Operating Expense [Member]</t>
  </si>
  <si>
    <t>Amount of Gain (Loss) Recognized in Income</t>
  </si>
  <si>
    <t>Derivatives Not Designated As Hedging Instruments [Member] | Foreign Exchange Contracts - Forwards And Options [Member]</t>
  </si>
  <si>
    <t>Inventories, Net (Summary Of Inventories) (Details) - USD ($) $ in Thousands</t>
  </si>
  <si>
    <t>Raw materials</t>
  </si>
  <si>
    <t>Work-in-process</t>
  </si>
  <si>
    <t>Finished goods</t>
  </si>
  <si>
    <t>Intangible Assets, Net (Narrative) (Details) - USD ($)</t>
  </si>
  <si>
    <t>Finite-Lived Intangible Assets [Line Items]</t>
  </si>
  <si>
    <t>Total intangible assets amortization expenses</t>
  </si>
  <si>
    <t>Capitalized Software Development Costs [Member]</t>
  </si>
  <si>
    <t>Capitalized software development costs</t>
  </si>
  <si>
    <t>Capitalized computer software amortization</t>
  </si>
  <si>
    <t>Costs related to stock based compensation</t>
  </si>
  <si>
    <t>Useful life (in years)</t>
  </si>
  <si>
    <t>Minimum [Member] | Acquired Technology [Member]</t>
  </si>
  <si>
    <t>Minimum [Member] | Patents [Member]</t>
  </si>
  <si>
    <t>10 years</t>
  </si>
  <si>
    <t>Maximum [Member] | Acquired Technology [Member]</t>
  </si>
  <si>
    <t>8 years</t>
  </si>
  <si>
    <t>Maximum [Member] | Patents [Member]</t>
  </si>
  <si>
    <t>17 years</t>
  </si>
  <si>
    <t>Intangible Assets, Net (Schedule Of Finite-Lived Intangible Assets) (Details) - USD ($) $ in Thousands</t>
  </si>
  <si>
    <t>Gross Carrying Amount</t>
  </si>
  <si>
    <t>Accumulated Amortization</t>
  </si>
  <si>
    <t>Net Carrying Amount</t>
  </si>
  <si>
    <t>Acquired Technology [Member]</t>
  </si>
  <si>
    <t>Patents [Member]</t>
  </si>
  <si>
    <t>Other [Member]</t>
  </si>
  <si>
    <t>Goodwill (Schedule Of Goodwill) (Details) $ in Thousands</t>
  </si>
  <si>
    <t>Sep. 30, 2015USD ($)segment</t>
  </si>
  <si>
    <t>Balance at beginning of period</t>
  </si>
  <si>
    <t>Foreign currency translation impact</t>
  </si>
  <si>
    <t>Balance at end of period</t>
  </si>
  <si>
    <t>Number of operating segments | segment</t>
  </si>
  <si>
    <t>Goodwill impairment</t>
  </si>
  <si>
    <t>Income Taxes (Narrative) (Details) - USD ($)</t>
  </si>
  <si>
    <t>Unrecognized tax benefits</t>
  </si>
  <si>
    <t>Gross decrease in unrecognized tax benefits, settlements with taxing authorities</t>
  </si>
  <si>
    <t>Accrual for interest related to uncertain tax positions</t>
  </si>
  <si>
    <t>Estimated amount of tax benefits to be recognized in the next fiscal quarter</t>
  </si>
  <si>
    <t>Effective tax rate</t>
  </si>
  <si>
    <t>30.00%</t>
  </si>
  <si>
    <t>(16.00%)</t>
  </si>
  <si>
    <t>28.00%</t>
  </si>
  <si>
    <t>8.00%</t>
  </si>
  <si>
    <t>U.S. federal statutory rate</t>
  </si>
  <si>
    <t>35.00%</t>
  </si>
  <si>
    <t>Hungary statutory tax rate</t>
  </si>
  <si>
    <t>19.00%</t>
  </si>
  <si>
    <t>Tax benefits recognized due to differences in Hungary statutory rates from the statutory U.S. tax rate</t>
  </si>
  <si>
    <t>Tax benefits resulting from the partial release of the valuation allowance on assets from the restructuring and the enhanced tax deduction for research expenses in Hungary</t>
  </si>
  <si>
    <t>Foreign income tax benefit</t>
  </si>
  <si>
    <t>Comprehensive Income (Accumulated Other Comprehensive Income) (Details) - USD ($) $ in Thousands</t>
  </si>
  <si>
    <t>Accumulated Other Comprehensive Income (Loss) [Line Items]</t>
  </si>
  <si>
    <t>Beginning Balance</t>
  </si>
  <si>
    <t>Current-period other comprehensive (loss) income</t>
  </si>
  <si>
    <t>Reclassified from accumulated OCI into income</t>
  </si>
  <si>
    <t>Income tax expense</t>
  </si>
  <si>
    <t>Ending Balance</t>
  </si>
  <si>
    <t>Currency Translation Adjustment [Member]</t>
  </si>
  <si>
    <t>Investments [Member]</t>
  </si>
  <si>
    <t>Derivative Instruments [Member]</t>
  </si>
  <si>
    <t>Authorized Shares Of Common And Preferred Stock And Stock-Based Compensation Plans (Narrative) (Details)</t>
  </si>
  <si>
    <t>May. 14, 2013shares</t>
  </si>
  <si>
    <t>May. 10, 2011shares</t>
  </si>
  <si>
    <t>Sep. 30, 2015$ / sharesshares</t>
  </si>
  <si>
    <t>Dec. 31, 2004shares</t>
  </si>
  <si>
    <t>Dec. 31, 1997shares</t>
  </si>
  <si>
    <t>May. 12, 2015shares</t>
  </si>
  <si>
    <t>Dec. 31, 2014$ / sharesshares</t>
  </si>
  <si>
    <t>May. 11, 2010shares</t>
  </si>
  <si>
    <t>May. 10, 2005shares</t>
  </si>
  <si>
    <t>Jan. 21, 2004shares</t>
  </si>
  <si>
    <t>May. 09, 1994shares</t>
  </si>
  <si>
    <t>Share-based Compensation Arrangement by Share-based Payment Award [Line Items]</t>
  </si>
  <si>
    <t>Additional number of shares reserved for issuance</t>
  </si>
  <si>
    <t>Number of shares reserved for issuance</t>
  </si>
  <si>
    <t>Common and preferred stock shares authorized</t>
  </si>
  <si>
    <t>Preferred stock, par value | $ / shares</t>
  </si>
  <si>
    <t>Common stock, par value | $ / shares</t>
  </si>
  <si>
    <t>Authorized common stock available for repurchase</t>
  </si>
  <si>
    <t>Outstanding options</t>
  </si>
  <si>
    <t>Common stock repurchased</t>
  </si>
  <si>
    <t>Weighted average prices of common stock repurchased | $ / shares</t>
  </si>
  <si>
    <t>Employee Stock Purchase Plan [Member]</t>
  </si>
  <si>
    <t>Percentage of the lower of the market related to purchase of common stock</t>
  </si>
  <si>
    <t>85.00%</t>
  </si>
  <si>
    <t>Shares of common stock reserved for future employee purchases</t>
  </si>
  <si>
    <t>Shares issued during the period, in shares</t>
  </si>
  <si>
    <t>Weighted average grant date fair value, in dollar per share | $ / shares</t>
  </si>
  <si>
    <t>Employee Stock Purchase Plan [Member] | Maximum [Member]</t>
  </si>
  <si>
    <t>Maximum employee subscription rate</t>
  </si>
  <si>
    <t>15.00%</t>
  </si>
  <si>
    <t>Authorized Preferred Stock And Preferred Stock Purchase Rights Plan [Member]</t>
  </si>
  <si>
    <t>Incentive Plan (1994) [Member]</t>
  </si>
  <si>
    <t>Incentive Plan (1994) [Member] | Minimum [Member]</t>
  </si>
  <si>
    <t>Award vesting period, (in years)</t>
  </si>
  <si>
    <t>5 years</t>
  </si>
  <si>
    <t>Incentive Plan (1994) [Member] | Maximum [Member]</t>
  </si>
  <si>
    <t>Incentive Plan (2005) [Member] | Restricted Stock Plan [Member]</t>
  </si>
  <si>
    <t>Incentive Plan (2005) [Member] | Restricted Stock Plan [Member] | Minimum [Member]</t>
  </si>
  <si>
    <t>Incentive Plan (2005) [Member] | Restricted Stock Plan [Member] | Maximum [Member]</t>
  </si>
  <si>
    <t>Incentive Plan (2010) [Member]</t>
  </si>
  <si>
    <t>Incentive Plan (2010) [Member] | Restricted Stock Plan [Member]</t>
  </si>
  <si>
    <t>Incentive Plan (2010) [Member] | Restricted Stock Plan [Member] | Minimum [Member]</t>
  </si>
  <si>
    <t>Incentive Plan (2010) [Member] | Restricted Stock Plan [Member] | Maximum [Member]</t>
  </si>
  <si>
    <t>Incentive Plan (2015) [Member]</t>
  </si>
  <si>
    <t>Number of shares available for grant</t>
  </si>
  <si>
    <t>Incentive Plan (2015) [Member] | Minimum [Member]</t>
  </si>
  <si>
    <t>Incentive Plan (2015) [Member] | Midpoint [Member]</t>
  </si>
  <si>
    <t>Incentive Plan (2015) [Member] | Maximum [Member]</t>
  </si>
  <si>
    <t>Segment And Geographic Information (Narrative) (Details) $ in Thousands</t>
  </si>
  <si>
    <t>6 Months Ended</t>
  </si>
  <si>
    <t>Sep. 30, 2015USD ($)region</t>
  </si>
  <si>
    <t>Sep. 30, 2014USD ($)</t>
  </si>
  <si>
    <t>Jun. 30, 2015region</t>
  </si>
  <si>
    <t>Revenues from External Customers and Long-Lived Assets [Line Items]</t>
  </si>
  <si>
    <t>Number of geographic regions where products are sold | region</t>
  </si>
  <si>
    <t>Total sales</t>
  </si>
  <si>
    <t>Outside The United States [Member]</t>
  </si>
  <si>
    <t>Segment And Geographic Information (Net Sales By Major Geographical Areas) (Details) - USD ($) $ in Thousands</t>
  </si>
  <si>
    <t>Net sales</t>
  </si>
  <si>
    <t>Americas [Member]</t>
  </si>
  <si>
    <t>EMEIA [Member]</t>
  </si>
  <si>
    <t>APAC [Member]</t>
  </si>
  <si>
    <t>Debt (Narrative) (Details)</t>
  </si>
  <si>
    <t>Line of Credit Facility [Line Items]</t>
  </si>
  <si>
    <t>Unsecured revolving line of credit</t>
  </si>
  <si>
    <t>Outstanding borrowing on line of credit</t>
  </si>
  <si>
    <t>Ratio of consolidated indebtedness to earnings before interest, taxes, depreciation and amortization, maximum allowed</t>
  </si>
  <si>
    <t>Ratio of consolidated earnings before interest, taxes, depreciation and amortization expense, minimum allowed</t>
  </si>
  <si>
    <t>Line of Credit [Member]</t>
  </si>
  <si>
    <t>Weighted average interest rate</t>
  </si>
  <si>
    <t>1.33%</t>
  </si>
  <si>
    <t>Interest expense</t>
  </si>
  <si>
    <t>Minimum [Member]</t>
  </si>
  <si>
    <t>Quarterly commitment fee</t>
  </si>
  <si>
    <t>0.175%</t>
  </si>
  <si>
    <t>Maximum [Member]</t>
  </si>
  <si>
    <t>0.30%</t>
  </si>
  <si>
    <t>Base Rate Determined In Accordance With Loan Agreement [Member] | Minimum [Member]</t>
  </si>
  <si>
    <t>Variable interest rate spread</t>
  </si>
  <si>
    <t>0.00%</t>
  </si>
  <si>
    <t>Base Rate Determined In Accordance With Loan Agreement [Member] | Maximum [Member]</t>
  </si>
  <si>
    <t>0.50%</t>
  </si>
  <si>
    <t>London Interbank Offered Rate [Member | Minimum [Member]</t>
  </si>
  <si>
    <t>1.125%</t>
  </si>
  <si>
    <t>London Interbank Offered Rate [Member | Maximum [Member]</t>
  </si>
  <si>
    <t>2.00%</t>
  </si>
  <si>
    <t>During Event Of Default [Member]</t>
  </si>
  <si>
    <t>Commitments And Contingencies (Narrative) (Details) $ in Millions</t>
  </si>
  <si>
    <t>Limited warranty on most hardware products (in number of years)</t>
  </si>
  <si>
    <t>Amount of non-cancelable purchase commitments with various suppliers of customized inventory and inventory components</t>
  </si>
  <si>
    <t>Amount of guarantees for payment of customs and foreign grants</t>
  </si>
  <si>
    <t>Commitments And Contingencies (Schedule Of Warranty Reserve) (Details) - USD ($) $ in Thousands</t>
  </si>
  <si>
    <t>Balance at the beginning of the period</t>
  </si>
  <si>
    <t>Accruals for warranties issued during the period</t>
  </si>
  <si>
    <t>Settlements made (in cash or in kind) during the period</t>
  </si>
  <si>
    <t>Balance at the end of the period</t>
  </si>
  <si>
    <t>Acquisitions (Narrative) (Details) $ in Millions</t>
  </si>
  <si>
    <t>Business Acquisition [Line Items]</t>
  </si>
  <si>
    <t>Number of businesses acquired | item</t>
  </si>
  <si>
    <t>Cash paid for acquired company</t>
  </si>
  <si>
    <t>Combined purchase price of acquisitions</t>
  </si>
  <si>
    <t>Common stock paid for acquired company</t>
  </si>
  <si>
    <t>Subsequent Events (Details) - USD ($) $ / shares in Units, $ in Thousands</t>
  </si>
  <si>
    <t>Oct. 29, 2015</t>
  </si>
  <si>
    <t>Subsequent Event [Line Items]</t>
  </si>
  <si>
    <t>Subsequent Event [Member]</t>
  </si>
  <si>
    <t>Optional line of credit Increase</t>
  </si>
  <si>
    <t>Dividend payable, date declared</t>
  </si>
  <si>
    <t>Oct. 21,
		2015</t>
  </si>
  <si>
    <t>Dividend payable, amount per share</t>
  </si>
  <si>
    <t>Dividend payable, date payable</t>
  </si>
  <si>
    <t>Nov. 30,
		2015</t>
  </si>
  <si>
    <t>Dividend payable, date of record</t>
  </si>
  <si>
    <t>Nov. 9,
		2015</t>
  </si>
  <si>
    <t>Micropross [Member]</t>
  </si>
  <si>
    <t>Date of acquisition</t>
  </si>
  <si>
    <t>Oct. 23,
		2015</t>
  </si>
  <si>
    <t>Micropross [Member] | Subsequent Event [Member]</t>
  </si>
  <si>
    <t>Percent of purchase price paid in cash</t>
  </si>
  <si>
    <t>Common stock shares paid for acquired compan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935494</v>
      </c>
    </row>
    <row spans="1:3" r="11">
      <c t="s" s="4" r="A11">
        <v>17</v>
      </c>
      <c t="s" s="4" r="B11">
        <v>18</v>
      </c>
    </row>
    <row spans="1:3" r="12">
      <c t="s" s="4" r="A12">
        <v>19</v>
      </c>
      <c t="s" s="4" r="B12">
        <v>20</v>
      </c>
    </row>
    <row spans="1:3" r="13">
      <c t="s" s="4" r="A13">
        <v>21</v>
      </c>
      <c t="n" s="6" r="C13">
        <v>127296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3</v>
      </c>
      <c t="s" s="2" r="B1">
        <v>1</v>
      </c>
    </row>
    <row spans="1:2" r="2">
      <c t="s" s="2" r="B2">
        <v>2</v>
      </c>
    </row>
    <row spans="1:2" r="3">
      <c t="s" s="3" r="A3">
        <v>161</v>
      </c>
    </row>
    <row spans="1:2" r="4">
      <c t="s" s="4" r="A4">
        <v>33</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29235</v>
      </c>
      <c t="n" s="7" r="C3">
        <v>274030</v>
      </c>
    </row>
    <row spans="1:3" r="4">
      <c t="s" s="4" r="A4">
        <v>26</v>
      </c>
      <c t="n" s="6" r="B4">
        <v>182060</v>
      </c>
      <c t="n" s="6" r="C4">
        <v>197163</v>
      </c>
    </row>
    <row spans="1:3" r="5">
      <c t="s" s="4" r="A5">
        <v>27</v>
      </c>
      <c t="n" s="6" r="B5">
        <v>185658</v>
      </c>
      <c t="n" s="6" r="C5">
        <v>202329</v>
      </c>
    </row>
    <row spans="1:3" r="6">
      <c t="s" s="4" r="A6">
        <v>28</v>
      </c>
      <c t="n" s="6" r="B6">
        <v>189992</v>
      </c>
      <c t="n" s="6" r="C6">
        <v>173052</v>
      </c>
    </row>
    <row spans="1:3" r="7">
      <c t="s" s="4" r="A7">
        <v>29</v>
      </c>
      <c t="n" s="6" r="B7">
        <v>58410</v>
      </c>
      <c t="n" s="6" r="C7">
        <v>70075</v>
      </c>
    </row>
    <row spans="1:3" r="8">
      <c t="s" s="4" r="A8">
        <v>30</v>
      </c>
      <c t="n" s="6" r="B8">
        <v>33675</v>
      </c>
      <c t="n" s="6" r="C8">
        <v>31171</v>
      </c>
    </row>
    <row spans="1:3" r="9">
      <c t="s" s="4" r="A9">
        <v>31</v>
      </c>
      <c t="n" s="6" r="B9">
        <v>879030</v>
      </c>
      <c t="n" s="6" r="C9">
        <v>947820</v>
      </c>
    </row>
    <row spans="1:3" r="10">
      <c t="s" s="4" r="A10">
        <v>32</v>
      </c>
      <c t="n" s="6" r="B10">
        <v>260775</v>
      </c>
      <c t="n" s="6" r="C10">
        <v>264086</v>
      </c>
    </row>
    <row spans="1:3" r="11">
      <c t="s" s="4" r="A11">
        <v>33</v>
      </c>
      <c t="n" s="6" r="B11">
        <v>169770</v>
      </c>
      <c t="n" s="6" r="C11">
        <v>144325</v>
      </c>
    </row>
    <row spans="1:3" r="12">
      <c t="s" s="4" r="A12">
        <v>34</v>
      </c>
      <c t="n" s="6" r="B12">
        <v>82245</v>
      </c>
      <c t="n" s="6" r="C12">
        <v>78282</v>
      </c>
    </row>
    <row spans="1:3" r="13">
      <c t="s" s="4" r="A13">
        <v>35</v>
      </c>
      <c t="n" s="6" r="B13">
        <v>21487</v>
      </c>
      <c t="n" s="6" r="C13">
        <v>20978</v>
      </c>
    </row>
    <row spans="1:3" r="14">
      <c t="s" s="4" r="A14">
        <v>36</v>
      </c>
      <c t="n" s="6" r="B14">
        <v>1413307</v>
      </c>
      <c t="n" s="6" r="C14">
        <v>1455491</v>
      </c>
    </row>
    <row spans="1:3" r="15">
      <c t="s" s="3" r="A15">
        <v>37</v>
      </c>
    </row>
    <row spans="1:3" r="16">
      <c t="s" s="4" r="A16">
        <v>38</v>
      </c>
      <c t="n" s="6" r="B16">
        <v>53762</v>
      </c>
      <c t="n" s="6" r="C16">
        <v>58603</v>
      </c>
    </row>
    <row spans="1:3" r="17">
      <c t="s" s="4" r="A17">
        <v>39</v>
      </c>
      <c t="n" s="6" r="B17">
        <v>28946</v>
      </c>
      <c t="n" s="6" r="C17">
        <v>33774</v>
      </c>
    </row>
    <row spans="1:3" r="18">
      <c t="s" s="4" r="A18">
        <v>40</v>
      </c>
      <c t="n" s="6" r="B18">
        <v>104509</v>
      </c>
      <c t="n" s="6" r="C18">
        <v>105964</v>
      </c>
    </row>
    <row spans="1:3" r="19">
      <c t="s" s="4" r="A19">
        <v>41</v>
      </c>
      <c t="n" s="6" r="B19">
        <v>14078</v>
      </c>
      <c t="n" s="6" r="C19">
        <v>14714</v>
      </c>
    </row>
    <row spans="1:3" r="20">
      <c t="s" s="4" r="A20">
        <v>42</v>
      </c>
      <c t="n" s="6" r="B20">
        <v>34636</v>
      </c>
      <c t="n" s="6" r="C20">
        <v>34602</v>
      </c>
    </row>
    <row spans="1:3" r="21">
      <c t="s" s="4" r="A21">
        <v>43</v>
      </c>
      <c t="n" s="6" r="B21">
        <v>235931</v>
      </c>
      <c t="n" s="6" r="C21">
        <v>247657</v>
      </c>
    </row>
    <row spans="1:3" r="22">
      <c t="s" s="4" r="A22">
        <v>44</v>
      </c>
      <c t="n" s="6" r="B22">
        <v>25000</v>
      </c>
    </row>
    <row spans="1:3" r="23">
      <c t="s" s="4" r="A23">
        <v>45</v>
      </c>
      <c t="n" s="6" r="B23">
        <v>44093</v>
      </c>
      <c t="n" s="6" r="C23">
        <v>47406</v>
      </c>
    </row>
    <row spans="1:3" r="24">
      <c t="s" s="4" r="A24">
        <v>46</v>
      </c>
      <c t="n" s="6" r="B24">
        <v>10379</v>
      </c>
      <c t="n" s="6" r="C24">
        <v>10127</v>
      </c>
    </row>
    <row spans="1:3" r="25">
      <c t="s" s="4" r="A25">
        <v>47</v>
      </c>
      <c t="n" s="6" r="B25">
        <v>26427</v>
      </c>
      <c t="n" s="6" r="C25">
        <v>26452</v>
      </c>
    </row>
    <row spans="1:3" r="26">
      <c t="s" s="4" r="A26">
        <v>48</v>
      </c>
      <c t="n" s="6" r="B26">
        <v>11874</v>
      </c>
      <c t="n" s="6" r="C26">
        <v>6353</v>
      </c>
    </row>
    <row spans="1:3" r="27">
      <c t="s" s="4" r="A27">
        <v>49</v>
      </c>
      <c t="n" s="7" r="B27">
        <v>353704</v>
      </c>
      <c t="n" s="7" r="C27">
        <v>337995</v>
      </c>
    </row>
    <row spans="1:3" r="28">
      <c t="s" s="4" r="A28">
        <v>50</v>
      </c>
      <c t="s" s="4" r="B28">
        <v>51</v>
      </c>
      <c t="s" s="4" r="C28">
        <v>51</v>
      </c>
    </row>
    <row spans="1:3" r="29">
      <c t="s" s="3" r="A29">
        <v>52</v>
      </c>
    </row>
    <row spans="1:3" r="30">
      <c t="s" s="4" r="A30">
        <v>53</v>
      </c>
      <c t="s" s="4" r="B30">
        <v>51</v>
      </c>
      <c t="s" s="4" r="C30">
        <v>51</v>
      </c>
    </row>
    <row spans="1:3" r="31">
      <c t="s" s="4" r="A31">
        <v>54</v>
      </c>
      <c t="n" s="7" r="B31">
        <v>1269</v>
      </c>
      <c t="n" s="7" r="C31">
        <v>1278</v>
      </c>
    </row>
    <row spans="1:3" r="32">
      <c t="s" s="4" r="A32">
        <v>55</v>
      </c>
      <c t="n" s="6" r="B32">
        <v>694817</v>
      </c>
      <c t="n" s="6" r="C32">
        <v>662889</v>
      </c>
    </row>
    <row spans="1:3" r="33">
      <c t="s" s="4" r="A33">
        <v>56</v>
      </c>
      <c t="n" s="6" r="B33">
        <v>395154</v>
      </c>
      <c t="n" s="6" r="C33">
        <v>464993</v>
      </c>
    </row>
    <row spans="1:3" r="34">
      <c t="s" s="4" r="A34">
        <v>57</v>
      </c>
      <c t="n" s="6" r="B34">
        <v>-31637</v>
      </c>
      <c t="n" s="6" r="C34">
        <v>-11664</v>
      </c>
    </row>
    <row spans="1:3" r="35">
      <c t="s" s="4" r="A35">
        <v>58</v>
      </c>
      <c t="n" s="6" r="B35">
        <v>1059603</v>
      </c>
      <c t="n" s="6" r="C35">
        <v>1117496</v>
      </c>
    </row>
    <row spans="1:3" r="36">
      <c t="s" s="4" r="A36">
        <v>59</v>
      </c>
      <c t="n" s="7" r="B36">
        <v>1413307</v>
      </c>
      <c t="n" s="7" r="C36">
        <v>1455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3</v>
      </c>
      <c t="s" s="2" r="B1">
        <v>1</v>
      </c>
    </row>
    <row spans="1:2" r="2">
      <c t="s" s="2" r="B2">
        <v>2</v>
      </c>
    </row>
    <row spans="1:2" r="3">
      <c t="s" s="3" r="A3">
        <v>144</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7</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50</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04</v>
      </c>
      <c t="s" s="2" r="B1">
        <v>1</v>
      </c>
    </row>
    <row spans="1:2" r="2">
      <c t="s" s="2" r="B2">
        <v>2</v>
      </c>
    </row>
    <row spans="1:2" r="3">
      <c t="s" s="3" r="A3">
        <v>153</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1</v>
      </c>
      <c t="s" s="2" r="B1">
        <v>1</v>
      </c>
    </row>
    <row spans="1:2" r="2">
      <c t="s" s="2" r="B2">
        <v>2</v>
      </c>
    </row>
    <row spans="1:2" r="3">
      <c t="s" s="3" r="A3">
        <v>156</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3</v>
      </c>
    </row>
    <row spans="1:3" r="2">
      <c t="s" s="3" r="A2">
        <v>61</v>
      </c>
    </row>
    <row spans="1:3" r="3">
      <c t="s" s="4" r="A3">
        <v>62</v>
      </c>
      <c t="n" s="8" r="B3">
        <v>0.01</v>
      </c>
      <c t="n" s="8" r="C3">
        <v>0.01</v>
      </c>
    </row>
    <row spans="1:3" r="4">
      <c t="s" s="4" r="A4">
        <v>63</v>
      </c>
      <c t="n" s="6" r="B4">
        <v>5000000</v>
      </c>
      <c t="n" s="6" r="C4">
        <v>5000000</v>
      </c>
    </row>
    <row spans="1:3" r="5">
      <c t="s" s="4" r="A5">
        <v>64</v>
      </c>
      <c t="n" s="6" r="B5">
        <v>0</v>
      </c>
      <c t="n" s="6" r="C5">
        <v>0</v>
      </c>
    </row>
    <row spans="1:3" r="6">
      <c t="s" s="4" r="A6">
        <v>65</v>
      </c>
      <c t="n" s="6" r="B6">
        <v>0</v>
      </c>
      <c t="n" s="6" r="C6">
        <v>0</v>
      </c>
    </row>
    <row spans="1:3" r="7">
      <c t="s" s="4" r="A7">
        <v>66</v>
      </c>
      <c t="n" s="8" r="B7">
        <v>0.01</v>
      </c>
      <c t="n" s="8" r="C7">
        <v>0.01</v>
      </c>
    </row>
    <row spans="1:3" r="8">
      <c t="s" s="4" r="A8">
        <v>67</v>
      </c>
      <c t="n" s="6" r="B8">
        <v>360000000</v>
      </c>
      <c t="n" s="6" r="C8">
        <v>360000000</v>
      </c>
    </row>
    <row spans="1:3" r="9">
      <c t="s" s="4" r="A9">
        <v>68</v>
      </c>
      <c t="n" s="6" r="B9">
        <v>126928562</v>
      </c>
      <c t="n" s="6" r="C9">
        <v>127849271</v>
      </c>
    </row>
    <row spans="1:3" r="10">
      <c t="s" s="4" r="A10">
        <v>69</v>
      </c>
      <c t="n" s="6" r="B10">
        <v>126928562</v>
      </c>
      <c t="n" s="6" r="C10">
        <v>1278492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159</v>
      </c>
    </row>
    <row spans="1:2" r="4">
      <c t="s" s="4" r="A4">
        <v>215</v>
      </c>
      <c t="s" s="4"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161</v>
      </c>
    </row>
    <row spans="1:2" r="4">
      <c t="s" s="4" r="A4">
        <v>218</v>
      </c>
      <c t="s" s="4"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167</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173</v>
      </c>
    </row>
    <row spans="1:2" r="4">
      <c t="s" s="4" r="A4">
        <v>224</v>
      </c>
      <c t="s" s="4" r="B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v>
      </c>
    </row>
    <row spans="1:2" r="3">
      <c t="s" s="3" r="A3">
        <v>179</v>
      </c>
    </row>
    <row spans="1:2" r="4">
      <c t="s" s="4" r="A4">
        <v>227</v>
      </c>
      <c t="s" s="4" r="B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71</v>
      </c>
      <c t="s" s="2" r="D1">
        <v>1</v>
      </c>
    </row>
    <row spans="1:5" r="2">
      <c t="s" s="2" r="B2">
        <v>2</v>
      </c>
      <c t="s" s="2" r="C2">
        <v>72</v>
      </c>
      <c t="s" s="2" r="D2">
        <v>2</v>
      </c>
      <c t="s" s="2" r="E2">
        <v>72</v>
      </c>
    </row>
    <row spans="1:5" r="3">
      <c t="s" s="3" r="A3">
        <v>144</v>
      </c>
    </row>
    <row spans="1:5" r="4">
      <c t="s" s="4" r="A4">
        <v>230</v>
      </c>
      <c t="n" s="6" r="B4">
        <v>127935000</v>
      </c>
      <c t="n" s="6" r="C4">
        <v>127478000</v>
      </c>
      <c t="n" s="6" r="D4">
        <v>128219000</v>
      </c>
      <c t="n" s="6" r="E4">
        <v>126785000</v>
      </c>
    </row>
    <row spans="1:5" r="5">
      <c t="s" s="4" r="A5">
        <v>231</v>
      </c>
      <c t="n" s="6" r="B5">
        <v>294000</v>
      </c>
      <c t="n" s="6" r="C5">
        <v>425000</v>
      </c>
      <c t="n" s="6" r="D5">
        <v>637000</v>
      </c>
      <c t="n" s="6" r="E5">
        <v>744000</v>
      </c>
    </row>
    <row spans="1:5" r="6">
      <c t="s" s="4" r="A6">
        <v>232</v>
      </c>
      <c t="n" s="6" r="B6">
        <v>128229000</v>
      </c>
      <c t="n" s="6" r="C6">
        <v>127903000</v>
      </c>
      <c t="n" s="6" r="D6">
        <v>128856000</v>
      </c>
      <c t="n" s="6" r="E6">
        <v>127529000</v>
      </c>
    </row>
    <row spans="1:5" r="7">
      <c t="s" s="4" r="A7">
        <v>233</v>
      </c>
      <c t="n" s="6" r="B7">
        <v>1331000</v>
      </c>
      <c t="n" s="6" r="C7">
        <v>420000</v>
      </c>
      <c t="n" s="6" r="D7">
        <v>433400</v>
      </c>
      <c t="n" s="6" r="E7">
        <v>24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3</v>
      </c>
    </row>
    <row spans="1:3" r="2">
      <c t="s" s="3" r="A2">
        <v>235</v>
      </c>
    </row>
    <row spans="1:3" r="3">
      <c t="s" s="4" r="A3">
        <v>236</v>
      </c>
      <c t="n" s="7" r="B3">
        <v>420382</v>
      </c>
      <c t="n" s="7" r="C3">
        <v>477944</v>
      </c>
    </row>
    <row spans="1:3" r="4">
      <c t="s" s="4" r="A4">
        <v>237</v>
      </c>
      <c t="n" s="6" r="B4">
        <v>127</v>
      </c>
      <c t="n" s="6" r="C4">
        <v>63</v>
      </c>
    </row>
    <row spans="1:3" r="5">
      <c t="s" s="4" r="A5">
        <v>238</v>
      </c>
      <c t="n" s="6" r="B5">
        <v>-362</v>
      </c>
      <c t="n" s="6" r="C5">
        <v>-262</v>
      </c>
    </row>
    <row spans="1:3" r="6">
      <c t="s" s="4" r="A6">
        <v>239</v>
      </c>
      <c t="n" s="6" r="B6">
        <v>-8852</v>
      </c>
      <c t="n" s="6" r="C6">
        <v>-6552</v>
      </c>
    </row>
    <row spans="1:3" r="7">
      <c t="s" s="4" r="A7">
        <v>240</v>
      </c>
      <c t="n" s="6" r="B7">
        <v>411295</v>
      </c>
      <c t="n" s="6" r="C7">
        <v>471193</v>
      </c>
    </row>
    <row spans="1:3" r="8">
      <c t="s" s="4" r="A8">
        <v>241</v>
      </c>
    </row>
    <row spans="1:3" r="9">
      <c t="s" s="3" r="A9">
        <v>235</v>
      </c>
    </row>
    <row spans="1:3" r="10">
      <c t="s" s="4" r="A10">
        <v>236</v>
      </c>
      <c t="n" s="6" r="B10">
        <v>133240</v>
      </c>
      <c t="n" s="6" r="C10">
        <v>149598</v>
      </c>
    </row>
    <row spans="1:3" r="11">
      <c t="s" s="4" r="A11">
        <v>240</v>
      </c>
      <c t="n" s="6" r="B11">
        <v>133240</v>
      </c>
      <c t="n" s="6" r="C11">
        <v>149598</v>
      </c>
    </row>
    <row spans="1:3" r="12">
      <c t="s" s="4" r="A12">
        <v>242</v>
      </c>
    </row>
    <row spans="1:3" r="13">
      <c t="s" s="3" r="A13">
        <v>235</v>
      </c>
    </row>
    <row spans="1:3" r="14">
      <c t="s" s="4" r="A14">
        <v>236</v>
      </c>
      <c t="n" s="6" r="B14">
        <v>95995</v>
      </c>
      <c t="n" s="6" r="C14">
        <v>124432</v>
      </c>
    </row>
    <row spans="1:3" r="15">
      <c t="s" s="4" r="A15">
        <v>240</v>
      </c>
      <c t="n" s="6" r="B15">
        <v>95995</v>
      </c>
      <c t="n" s="6" r="C15">
        <v>124432</v>
      </c>
    </row>
    <row spans="1:3" r="16">
      <c t="s" s="4" r="A16">
        <v>243</v>
      </c>
    </row>
    <row spans="1:3" r="17">
      <c t="s" s="3" r="A17">
        <v>235</v>
      </c>
    </row>
    <row spans="1:3" r="18">
      <c t="s" s="4" r="A18">
        <v>236</v>
      </c>
      <c t="n" s="6" r="B18">
        <v>118933</v>
      </c>
      <c t="n" s="6" r="C18">
        <v>118242</v>
      </c>
    </row>
    <row spans="1:3" r="19">
      <c t="s" s="4" r="A19">
        <v>237</v>
      </c>
      <c t="n" s="6" r="B19">
        <v>44</v>
      </c>
      <c t="n" s="6" r="C19">
        <v>54</v>
      </c>
    </row>
    <row spans="1:3" r="20">
      <c t="s" s="4" r="A20">
        <v>238</v>
      </c>
      <c t="n" s="6" r="B20">
        <v>-362</v>
      </c>
      <c t="n" s="6" r="C20">
        <v>-254</v>
      </c>
    </row>
    <row spans="1:3" r="21">
      <c t="s" s="4" r="A21">
        <v>239</v>
      </c>
      <c t="n" s="6" r="B21">
        <v>-8852</v>
      </c>
      <c t="n" s="6" r="C21">
        <v>-4966</v>
      </c>
    </row>
    <row spans="1:3" r="22">
      <c t="s" s="4" r="A22">
        <v>240</v>
      </c>
      <c t="n" s="6" r="B22">
        <v>109763</v>
      </c>
      <c t="n" s="6" r="C22">
        <v>113076</v>
      </c>
    </row>
    <row spans="1:3" r="23">
      <c t="s" s="4" r="A23">
        <v>244</v>
      </c>
    </row>
    <row spans="1:3" r="24">
      <c t="s" s="3" r="A24">
        <v>235</v>
      </c>
    </row>
    <row spans="1:3" r="25">
      <c t="s" s="4" r="A25">
        <v>236</v>
      </c>
      <c t="n" s="6" r="B25">
        <v>69302</v>
      </c>
      <c t="n" s="6" r="C25">
        <v>73919</v>
      </c>
    </row>
    <row spans="1:3" r="26">
      <c t="s" s="4" r="A26">
        <v>237</v>
      </c>
      <c t="n" s="6" r="B26">
        <v>83</v>
      </c>
      <c t="n" s="6" r="C26">
        <v>1</v>
      </c>
    </row>
    <row spans="1:3" r="27">
      <c t="s" s="4" r="A27">
        <v>238</v>
      </c>
      <c t="n" s="6" r="C27">
        <v>-8</v>
      </c>
    </row>
    <row spans="1:3" r="28">
      <c t="s" s="4" r="A28">
        <v>240</v>
      </c>
      <c t="n" s="6" r="B28">
        <v>69385</v>
      </c>
      <c t="n" s="6" r="C28">
        <v>73912</v>
      </c>
    </row>
    <row spans="1:3" r="29">
      <c t="s" s="4" r="A29">
        <v>245</v>
      </c>
    </row>
    <row spans="1:3" r="30">
      <c t="s" s="3" r="A30">
        <v>235</v>
      </c>
    </row>
    <row spans="1:3" r="31">
      <c t="s" s="4" r="A31">
        <v>236</v>
      </c>
      <c t="n" s="6" r="C31">
        <v>8841</v>
      </c>
    </row>
    <row spans="1:3" r="32">
      <c t="s" s="4" r="A32">
        <v>237</v>
      </c>
      <c t="n" s="6" r="C32">
        <v>8</v>
      </c>
    </row>
    <row spans="1:3" r="33">
      <c t="s" s="4" r="A33">
        <v>239</v>
      </c>
      <c t="n" s="6" r="C33">
        <v>-1586</v>
      </c>
    </row>
    <row spans="1:3" r="34">
      <c t="s" s="4" r="A34">
        <v>240</v>
      </c>
      <c t="n" s="6" r="C34">
        <v>7263</v>
      </c>
    </row>
    <row spans="1:3" r="35">
      <c t="s" s="4" r="A35">
        <v>246</v>
      </c>
    </row>
    <row spans="1:3" r="36">
      <c t="s" s="3" r="A36">
        <v>235</v>
      </c>
    </row>
    <row spans="1:3" r="37">
      <c t="s" s="4" r="A37">
        <v>236</v>
      </c>
      <c t="n" s="6" r="B37">
        <v>2912</v>
      </c>
      <c t="n" s="6" r="C37">
        <v>2912</v>
      </c>
    </row>
    <row spans="1:3" r="38">
      <c t="s" s="4" r="A38">
        <v>240</v>
      </c>
      <c t="n" s="7" r="B38">
        <v>2912</v>
      </c>
      <c t="n" s="7" r="C38">
        <v>29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247</v>
      </c>
      <c t="s" s="2" r="B1">
        <v>248</v>
      </c>
    </row>
    <row spans="1:2" r="2">
      <c t="s" s="3" r="A2">
        <v>235</v>
      </c>
    </row>
    <row spans="1:2" r="3">
      <c t="s" s="4" r="A3">
        <v>249</v>
      </c>
      <c t="n" s="7" r="B3">
        <v>103808</v>
      </c>
    </row>
    <row spans="1:2" r="4">
      <c t="s" s="4" r="A4">
        <v>250</v>
      </c>
      <c t="n" s="6" r="B4">
        <v>103885</v>
      </c>
    </row>
    <row spans="1:2" r="5">
      <c t="s" s="4" r="A5">
        <v>251</v>
      </c>
      <c t="n" s="6" r="B5">
        <v>87339</v>
      </c>
    </row>
    <row spans="1:2" r="6">
      <c t="s" s="4" r="A6">
        <v>252</v>
      </c>
      <c t="n" s="6" r="B6">
        <v>78175</v>
      </c>
    </row>
    <row spans="1:2" r="7">
      <c t="s" s="4" r="A7">
        <v>253</v>
      </c>
      <c t="n" s="6" r="B7">
        <v>191147</v>
      </c>
    </row>
    <row spans="1:2" r="8">
      <c t="s" s="4" r="A8">
        <v>254</v>
      </c>
      <c t="n" s="6" r="B8">
        <v>182060</v>
      </c>
    </row>
    <row spans="1:2" r="9">
      <c t="s" s="4" r="A9">
        <v>243</v>
      </c>
    </row>
    <row spans="1:2" r="10">
      <c t="s" s="3" r="A10">
        <v>235</v>
      </c>
    </row>
    <row spans="1:2" r="11">
      <c t="s" s="4" r="A11">
        <v>249</v>
      </c>
      <c t="n" s="6" r="B11">
        <v>36381</v>
      </c>
    </row>
    <row spans="1:2" r="12">
      <c t="s" s="4" r="A12">
        <v>250</v>
      </c>
      <c t="n" s="6" r="B12">
        <v>36397</v>
      </c>
    </row>
    <row spans="1:2" r="13">
      <c t="s" s="4" r="A13">
        <v>251</v>
      </c>
      <c t="n" s="6" r="B13">
        <v>82552</v>
      </c>
    </row>
    <row spans="1:2" r="14">
      <c t="s" s="4" r="A14">
        <v>252</v>
      </c>
      <c t="n" s="6" r="B14">
        <v>73366</v>
      </c>
    </row>
    <row spans="1:2" r="15">
      <c t="s" s="4" r="A15">
        <v>244</v>
      </c>
    </row>
    <row spans="1:2" r="16">
      <c t="s" s="3" r="A16">
        <v>235</v>
      </c>
    </row>
    <row spans="1:2" r="17">
      <c t="s" s="4" r="A17">
        <v>249</v>
      </c>
      <c t="n" s="6" r="B17">
        <v>64515</v>
      </c>
    </row>
    <row spans="1:2" r="18">
      <c t="s" s="4" r="A18">
        <v>250</v>
      </c>
      <c t="n" s="6" r="B18">
        <v>64576</v>
      </c>
    </row>
    <row spans="1:2" r="19">
      <c t="s" s="4" r="A19">
        <v>251</v>
      </c>
      <c t="n" s="6" r="B19">
        <v>4787</v>
      </c>
    </row>
    <row spans="1:2" r="20">
      <c t="s" s="4" r="A20">
        <v>252</v>
      </c>
      <c t="n" s="6" r="B20">
        <v>4809</v>
      </c>
    </row>
    <row spans="1:2" r="21">
      <c t="s" s="4" r="A21">
        <v>246</v>
      </c>
    </row>
    <row spans="1:2" r="22">
      <c t="s" s="3" r="A22">
        <v>235</v>
      </c>
    </row>
    <row spans="1:2" r="23">
      <c t="s" s="4" r="A23">
        <v>249</v>
      </c>
      <c t="n" s="6" r="B23">
        <v>2912</v>
      </c>
    </row>
    <row spans="1:2" r="24">
      <c t="s" s="4" r="A24">
        <v>250</v>
      </c>
      <c t="n" s="7" r="B24">
        <v>29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55</v>
      </c>
      <c t="s" s="2" r="B1">
        <v>256</v>
      </c>
      <c t="s" s="2" r="C1">
        <v>257</v>
      </c>
    </row>
    <row spans="1:3" r="2">
      <c t="s" s="3" r="A2">
        <v>258</v>
      </c>
    </row>
    <row spans="1:3" r="3">
      <c t="s" s="4" r="A3">
        <v>254</v>
      </c>
      <c t="n" s="7" r="B3">
        <v>411295</v>
      </c>
      <c t="n" s="7" r="C3">
        <v>471193</v>
      </c>
    </row>
    <row spans="1:3" r="4">
      <c t="s" s="4" r="A4">
        <v>259</v>
      </c>
      <c t="n" s="6" r="B4">
        <v>8135</v>
      </c>
      <c t="n" s="6" r="C4">
        <v>16151</v>
      </c>
    </row>
    <row spans="1:3" r="5">
      <c t="s" s="4" r="A5">
        <v>260</v>
      </c>
      <c t="n" s="6" r="B5">
        <v>286190</v>
      </c>
      <c t="n" s="6" r="C5">
        <v>337746</v>
      </c>
    </row>
    <row spans="1:3" r="6">
      <c t="s" s="4" r="A6">
        <v>259</v>
      </c>
      <c t="n" s="6" r="B6">
        <v>-10948</v>
      </c>
      <c t="n" s="6" r="C6">
        <v>-4253</v>
      </c>
    </row>
    <row spans="1:3" r="7">
      <c t="s" s="4" r="A7">
        <v>261</v>
      </c>
      <c t="n" s="7" r="B7">
        <v>-10948</v>
      </c>
      <c t="n" s="6" r="C7">
        <v>-4253</v>
      </c>
    </row>
    <row spans="1:3" r="8">
      <c t="s" s="4" r="A8">
        <v>262</v>
      </c>
      <c t="n" s="6" r="B8">
        <v>0</v>
      </c>
    </row>
    <row spans="1:3" r="9">
      <c t="s" s="4" r="A9">
        <v>263</v>
      </c>
    </row>
    <row spans="1:3" r="10">
      <c t="s" s="3" r="A10">
        <v>258</v>
      </c>
    </row>
    <row spans="1:3" r="11">
      <c t="s" s="4" r="A11">
        <v>260</v>
      </c>
      <c t="n" s="7" r="B11">
        <v>98907</v>
      </c>
      <c t="n" s="6" r="C11">
        <v>127344</v>
      </c>
    </row>
    <row spans="1:3" r="12">
      <c t="s" s="4" r="A12">
        <v>264</v>
      </c>
    </row>
    <row spans="1:3" r="13">
      <c t="s" s="3" r="A13">
        <v>258</v>
      </c>
    </row>
    <row spans="1:3" r="14">
      <c t="s" s="4" r="A14">
        <v>259</v>
      </c>
      <c t="n" s="6" r="B14">
        <v>8135</v>
      </c>
      <c t="n" s="6" r="C14">
        <v>16151</v>
      </c>
    </row>
    <row spans="1:3" r="15">
      <c t="s" s="4" r="A15">
        <v>260</v>
      </c>
      <c t="n" s="6" r="B15">
        <v>187283</v>
      </c>
      <c t="n" s="6" r="C15">
        <v>210402</v>
      </c>
    </row>
    <row spans="1:3" r="16">
      <c t="s" s="4" r="A16">
        <v>259</v>
      </c>
      <c t="n" s="6" r="B16">
        <v>-10948</v>
      </c>
      <c t="n" s="6" r="C16">
        <v>-4253</v>
      </c>
    </row>
    <row spans="1:3" r="17">
      <c t="s" s="4" r="A17">
        <v>261</v>
      </c>
      <c t="n" s="6" r="B17">
        <v>-10948</v>
      </c>
      <c t="n" s="6" r="C17">
        <v>-4253</v>
      </c>
    </row>
    <row spans="1:3" r="18">
      <c t="s" s="4" r="A18">
        <v>242</v>
      </c>
    </row>
    <row spans="1:3" r="19">
      <c t="s" s="3" r="A19">
        <v>258</v>
      </c>
    </row>
    <row spans="1:3" r="20">
      <c t="s" s="4" r="A20">
        <v>254</v>
      </c>
      <c t="n" s="6" r="B20">
        <v>95995</v>
      </c>
      <c t="n" s="6" r="C20">
        <v>124432</v>
      </c>
    </row>
    <row spans="1:3" r="21">
      <c t="s" s="4" r="A21">
        <v>265</v>
      </c>
    </row>
    <row spans="1:3" r="22">
      <c t="s" s="3" r="A22">
        <v>258</v>
      </c>
    </row>
    <row spans="1:3" r="23">
      <c t="s" s="4" r="A23">
        <v>254</v>
      </c>
      <c t="n" s="6" r="B23">
        <v>95995</v>
      </c>
      <c t="n" s="6" r="C23">
        <v>124432</v>
      </c>
    </row>
    <row spans="1:3" r="24">
      <c t="s" s="4" r="A24">
        <v>243</v>
      </c>
    </row>
    <row spans="1:3" r="25">
      <c t="s" s="3" r="A25">
        <v>258</v>
      </c>
    </row>
    <row spans="1:3" r="26">
      <c t="s" s="4" r="A26">
        <v>254</v>
      </c>
      <c t="n" s="6" r="B26">
        <v>109763</v>
      </c>
      <c t="n" s="6" r="C26">
        <v>113076</v>
      </c>
    </row>
    <row spans="1:3" r="27">
      <c t="s" s="4" r="A27">
        <v>266</v>
      </c>
    </row>
    <row spans="1:3" r="28">
      <c t="s" s="3" r="A28">
        <v>258</v>
      </c>
    </row>
    <row spans="1:3" r="29">
      <c t="s" s="4" r="A29">
        <v>254</v>
      </c>
      <c t="n" s="6" r="B29">
        <v>109763</v>
      </c>
      <c t="n" s="6" r="C29">
        <v>113076</v>
      </c>
    </row>
    <row spans="1:3" r="30">
      <c t="s" s="4" r="A30">
        <v>267</v>
      </c>
    </row>
    <row spans="1:3" r="31">
      <c t="s" s="3" r="A31">
        <v>258</v>
      </c>
    </row>
    <row spans="1:3" r="32">
      <c t="s" s="4" r="A32">
        <v>254</v>
      </c>
      <c t="n" s="6" r="B32">
        <v>69385</v>
      </c>
      <c t="n" s="6" r="C32">
        <v>73912</v>
      </c>
    </row>
    <row spans="1:3" r="33">
      <c t="s" s="4" r="A33">
        <v>268</v>
      </c>
    </row>
    <row spans="1:3" r="34">
      <c t="s" s="3" r="A34">
        <v>258</v>
      </c>
    </row>
    <row spans="1:3" r="35">
      <c t="s" s="4" r="A35">
        <v>254</v>
      </c>
      <c t="n" s="6" r="B35">
        <v>69385</v>
      </c>
      <c t="n" s="6" r="C35">
        <v>73912</v>
      </c>
    </row>
    <row spans="1:3" r="36">
      <c t="s" s="4" r="A36">
        <v>245</v>
      </c>
    </row>
    <row spans="1:3" r="37">
      <c t="s" s="3" r="A37">
        <v>258</v>
      </c>
    </row>
    <row spans="1:3" r="38">
      <c t="s" s="4" r="A38">
        <v>254</v>
      </c>
      <c t="n" s="6" r="C38">
        <v>7263</v>
      </c>
    </row>
    <row spans="1:3" r="39">
      <c t="s" s="4" r="A39">
        <v>269</v>
      </c>
    </row>
    <row spans="1:3" r="40">
      <c t="s" s="3" r="A40">
        <v>258</v>
      </c>
    </row>
    <row spans="1:3" r="41">
      <c t="s" s="4" r="A41">
        <v>254</v>
      </c>
      <c t="n" s="6" r="C41">
        <v>7263</v>
      </c>
    </row>
    <row spans="1:3" r="42">
      <c t="s" s="4" r="A42">
        <v>246</v>
      </c>
    </row>
    <row spans="1:3" r="43">
      <c t="s" s="3" r="A43">
        <v>258</v>
      </c>
    </row>
    <row spans="1:3" r="44">
      <c t="s" s="4" r="A44">
        <v>254</v>
      </c>
      <c t="n" s="6" r="B44">
        <v>2912</v>
      </c>
      <c t="n" s="6" r="C44">
        <v>2912</v>
      </c>
    </row>
    <row spans="1:3" r="45">
      <c t="s" s="4" r="A45">
        <v>270</v>
      </c>
      <c t="n" s="6" r="B45">
        <v>2912</v>
      </c>
      <c t="n" s="6" r="C45">
        <v>2912</v>
      </c>
    </row>
    <row spans="1:3" r="46">
      <c t="s" s="4" r="A46">
        <v>271</v>
      </c>
    </row>
    <row spans="1:3" r="47">
      <c t="s" s="3" r="A47">
        <v>258</v>
      </c>
    </row>
    <row spans="1:3" r="48">
      <c t="s" s="4" r="A48">
        <v>270</v>
      </c>
      <c t="n" s="7" r="B48">
        <v>2912</v>
      </c>
      <c t="n" s="7" r="C48">
        <v>29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8"/>
    <col customWidth="1" max="5" min="5" width="14"/>
    <col customWidth="1" max="6" min="6" width="21"/>
  </cols>
  <sheetData>
    <row spans="1:6" r="1">
      <c t="s" s="1" r="A1">
        <v>272</v>
      </c>
      <c t="s" s="2" r="B1">
        <v>71</v>
      </c>
      <c t="s" s="2" r="D1">
        <v>1</v>
      </c>
      <c t="s" s="2" r="F1">
        <v>273</v>
      </c>
    </row>
    <row spans="1:6" r="2">
      <c t="s" s="2" r="B2">
        <v>274</v>
      </c>
      <c t="s" s="2" r="C2">
        <v>72</v>
      </c>
      <c t="s" s="2" r="D2">
        <v>274</v>
      </c>
      <c t="s" s="2" r="E2">
        <v>72</v>
      </c>
      <c t="s" s="2" r="F2">
        <v>257</v>
      </c>
    </row>
    <row spans="1:6" r="3">
      <c t="s" s="3" r="A3">
        <v>275</v>
      </c>
    </row>
    <row spans="1:6" r="4">
      <c t="s" s="4" r="A4">
        <v>276</v>
      </c>
      <c t="n" s="6" r="B4">
        <v>50</v>
      </c>
      <c t="n" s="6" r="D4">
        <v>50</v>
      </c>
    </row>
    <row spans="1:6" r="5">
      <c t="s" s="4" r="A5">
        <v>277</v>
      </c>
      <c t="s" s="4" r="B5">
        <v>278</v>
      </c>
      <c t="s" s="4" r="C5">
        <v>278</v>
      </c>
      <c t="s" s="4" r="D5">
        <v>278</v>
      </c>
      <c t="s" s="4" r="E5">
        <v>279</v>
      </c>
    </row>
    <row spans="1:6" r="6">
      <c t="s" s="4" r="A6">
        <v>280</v>
      </c>
      <c t="s" s="4" r="D6">
        <v>281</v>
      </c>
    </row>
    <row spans="1:6" r="7">
      <c t="s" s="4" r="A7">
        <v>282</v>
      </c>
      <c t="s" s="4" r="D7">
        <v>283</v>
      </c>
    </row>
    <row spans="1:6" r="8">
      <c t="s" s="4" r="A8">
        <v>284</v>
      </c>
      <c t="s" s="4" r="D8">
        <v>285</v>
      </c>
      <c t="s" s="4" r="F8">
        <v>285</v>
      </c>
    </row>
    <row spans="1:6" r="9">
      <c t="s" s="4" r="A9">
        <v>286</v>
      </c>
      <c t="n" s="7" r="B9">
        <v>161268</v>
      </c>
      <c t="n" s="7" r="D9">
        <v>161268</v>
      </c>
      <c t="n" s="7" r="F9">
        <v>199113</v>
      </c>
    </row>
    <row spans="1:6" r="10">
      <c t="s" s="4" r="A10">
        <v>287</v>
      </c>
    </row>
    <row spans="1:6" r="11">
      <c t="s" s="3" r="A11">
        <v>275</v>
      </c>
    </row>
    <row spans="1:6" r="12">
      <c t="s" s="4" r="A12">
        <v>288</v>
      </c>
      <c t="n" s="6" r="D12">
        <v>-2300</v>
      </c>
    </row>
    <row spans="1:6" r="13">
      <c t="s" s="4" r="A13">
        <v>289</v>
      </c>
    </row>
    <row spans="1:6" r="14">
      <c t="s" s="3" r="A14">
        <v>275</v>
      </c>
    </row>
    <row spans="1:6" r="15">
      <c t="s" s="4" r="A15">
        <v>288</v>
      </c>
      <c t="n" s="6" r="D15">
        <v>7000</v>
      </c>
    </row>
    <row spans="1:6" r="16">
      <c t="s" s="4" r="A16">
        <v>290</v>
      </c>
    </row>
    <row spans="1:6" r="17">
      <c t="s" s="3" r="A17">
        <v>275</v>
      </c>
    </row>
    <row spans="1:6" r="18">
      <c t="s" s="4" r="A18">
        <v>288</v>
      </c>
      <c t="n" s="6" r="D18">
        <v>-2600</v>
      </c>
    </row>
    <row spans="1:6" r="19">
      <c t="s" s="4" r="A19">
        <v>291</v>
      </c>
    </row>
    <row spans="1:6" r="20">
      <c t="s" s="3" r="A20">
        <v>275</v>
      </c>
    </row>
    <row spans="1:6" r="21">
      <c t="s" s="4" r="A21">
        <v>286</v>
      </c>
      <c t="n" s="7" r="B21">
        <v>72000</v>
      </c>
      <c t="n" s="7" r="D21">
        <v>72000</v>
      </c>
      <c t="n" s="7" r="F21">
        <v>78000</v>
      </c>
    </row>
    <row spans="1:6" r="22">
      <c t="s" s="4" r="A22">
        <v>292</v>
      </c>
    </row>
    <row spans="1:6" r="23">
      <c t="s" s="3" r="A23">
        <v>275</v>
      </c>
    </row>
    <row spans="1:6" r="24">
      <c t="s" s="4" r="A24">
        <v>293</v>
      </c>
      <c t="s" s="4" r="B24">
        <v>294</v>
      </c>
      <c t="s" s="4" r="D24">
        <v>294</v>
      </c>
    </row>
    <row spans="1:6" r="25">
      <c t="s" s="4" r="A25">
        <v>284</v>
      </c>
      <c t="s" s="4" r="D25">
        <v>285</v>
      </c>
    </row>
    <row spans="1:6" r="26">
      <c t="s" s="4" r="A26">
        <v>295</v>
      </c>
    </row>
    <row spans="1:6" r="27">
      <c t="s" s="3" r="A27">
        <v>275</v>
      </c>
    </row>
    <row spans="1:6" r="28">
      <c t="s" s="4" r="A28">
        <v>293</v>
      </c>
      <c t="s" s="4" r="B28">
        <v>296</v>
      </c>
      <c t="s" s="4" r="D28">
        <v>296</v>
      </c>
    </row>
    <row spans="1:6" r="29">
      <c t="s" s="4" r="A29">
        <v>284</v>
      </c>
      <c t="s" s="4" r="D29">
        <v>2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71683</v>
      </c>
      <c t="n" s="7" r="C4">
        <v>287336</v>
      </c>
      <c t="n" s="7" r="D4">
        <v>807064</v>
      </c>
      <c t="n" s="7" r="E4">
        <v>837824</v>
      </c>
    </row>
    <row spans="1:5" r="5">
      <c t="s" s="4" r="A5">
        <v>75</v>
      </c>
      <c t="n" s="6" r="B5">
        <v>28129</v>
      </c>
      <c t="n" s="6" r="C5">
        <v>26365</v>
      </c>
      <c t="n" s="6" r="D5">
        <v>84053</v>
      </c>
      <c t="n" s="6" r="E5">
        <v>73262</v>
      </c>
    </row>
    <row spans="1:5" r="6">
      <c t="s" s="4" r="A6">
        <v>76</v>
      </c>
      <c t="n" s="6" r="B6">
        <v>299812</v>
      </c>
      <c t="n" s="6" r="C6">
        <v>313701</v>
      </c>
      <c t="n" s="6" r="D6">
        <v>891117</v>
      </c>
      <c t="n" s="6" r="E6">
        <v>911086</v>
      </c>
    </row>
    <row spans="1:5" r="7">
      <c t="s" s="3" r="A7">
        <v>77</v>
      </c>
    </row>
    <row spans="1:5" r="8">
      <c t="s" s="4" r="A8">
        <v>74</v>
      </c>
      <c t="n" s="6" r="B8">
        <v>75144</v>
      </c>
      <c t="n" s="6" r="C8">
        <v>79266</v>
      </c>
      <c t="n" s="6" r="D8">
        <v>225646</v>
      </c>
      <c t="n" s="6" r="E8">
        <v>229529</v>
      </c>
    </row>
    <row spans="1:5" r="9">
      <c t="s" s="4" r="A9">
        <v>75</v>
      </c>
      <c t="n" s="6" r="B9">
        <v>2022</v>
      </c>
      <c t="n" s="6" r="C9">
        <v>1683</v>
      </c>
      <c t="n" s="6" r="D9">
        <v>4531</v>
      </c>
      <c t="n" s="6" r="E9">
        <v>4443</v>
      </c>
    </row>
    <row spans="1:5" r="10">
      <c t="s" s="4" r="A10">
        <v>78</v>
      </c>
      <c t="n" s="6" r="B10">
        <v>77166</v>
      </c>
      <c t="n" s="6" r="C10">
        <v>80949</v>
      </c>
      <c t="n" s="6" r="D10">
        <v>230177</v>
      </c>
      <c t="n" s="6" r="E10">
        <v>233972</v>
      </c>
    </row>
    <row spans="1:5" r="11">
      <c t="s" s="4" r="A11">
        <v>79</v>
      </c>
      <c t="n" s="6" r="B11">
        <v>222646</v>
      </c>
      <c t="n" s="6" r="C11">
        <v>232752</v>
      </c>
      <c t="n" s="6" r="D11">
        <v>660940</v>
      </c>
      <c t="n" s="6" r="E11">
        <v>677114</v>
      </c>
    </row>
    <row spans="1:5" r="12">
      <c t="s" s="3" r="A12">
        <v>80</v>
      </c>
    </row>
    <row spans="1:5" r="13">
      <c t="s" s="4" r="A13">
        <v>81</v>
      </c>
      <c t="n" s="6" r="B13">
        <v>114507</v>
      </c>
      <c t="n" s="6" r="C13">
        <v>116736</v>
      </c>
      <c t="n" s="6" r="D13">
        <v>335916</v>
      </c>
      <c t="n" s="6" r="E13">
        <v>348026</v>
      </c>
    </row>
    <row spans="1:5" r="14">
      <c t="s" s="4" r="A14">
        <v>82</v>
      </c>
      <c t="n" s="6" r="B14">
        <v>52533</v>
      </c>
      <c t="n" s="6" r="C14">
        <v>58972</v>
      </c>
      <c t="n" s="6" r="D14">
        <v>168462</v>
      </c>
      <c t="n" s="6" r="E14">
        <v>170082</v>
      </c>
    </row>
    <row spans="1:5" r="15">
      <c t="s" s="4" r="A15">
        <v>83</v>
      </c>
      <c t="n" s="6" r="B15">
        <v>23255</v>
      </c>
      <c t="n" s="6" r="C15">
        <v>22741</v>
      </c>
      <c t="n" s="6" r="D15">
        <v>69391</v>
      </c>
      <c t="n" s="6" r="E15">
        <v>68854</v>
      </c>
    </row>
    <row spans="1:5" r="16">
      <c t="s" s="4" r="A16">
        <v>84</v>
      </c>
      <c t="n" s="6" r="B16">
        <v>190295</v>
      </c>
      <c t="n" s="6" r="C16">
        <v>198449</v>
      </c>
      <c t="n" s="6" r="D16">
        <v>573769</v>
      </c>
      <c t="n" s="6" r="E16">
        <v>586962</v>
      </c>
    </row>
    <row spans="1:5" r="17">
      <c t="s" s="4" r="A17">
        <v>85</v>
      </c>
      <c t="n" s="6" r="B17">
        <v>32351</v>
      </c>
      <c t="n" s="6" r="C17">
        <v>34303</v>
      </c>
      <c t="n" s="6" r="D17">
        <v>87171</v>
      </c>
      <c t="n" s="6" r="E17">
        <v>90152</v>
      </c>
    </row>
    <row spans="1:5" r="18">
      <c t="s" s="3" r="A18">
        <v>86</v>
      </c>
    </row>
    <row spans="1:5" r="19">
      <c t="s" s="4" r="A19">
        <v>87</v>
      </c>
      <c t="n" s="6" r="B19">
        <v>396</v>
      </c>
      <c t="n" s="6" r="C19">
        <v>362</v>
      </c>
      <c t="n" s="6" r="D19">
        <v>1089</v>
      </c>
      <c t="n" s="6" r="E19">
        <v>793</v>
      </c>
    </row>
    <row spans="1:5" r="20">
      <c t="s" s="4" r="A20">
        <v>88</v>
      </c>
      <c t="n" s="6" r="B20">
        <v>286</v>
      </c>
      <c t="n" s="6" r="C20">
        <v>-452</v>
      </c>
      <c t="n" s="6" r="D20">
        <v>-1965</v>
      </c>
      <c t="n" s="6" r="E20">
        <v>-1005</v>
      </c>
    </row>
    <row spans="1:5" r="21">
      <c t="s" s="4" r="A21">
        <v>89</v>
      </c>
      <c t="n" s="6" r="B21">
        <v>133</v>
      </c>
      <c t="n" s="6" r="C21">
        <v>-70</v>
      </c>
      <c t="n" s="6" r="D21">
        <v>787</v>
      </c>
      <c t="n" s="6" r="E21">
        <v>283</v>
      </c>
    </row>
    <row spans="1:5" r="22">
      <c t="s" s="4" r="A22">
        <v>90</v>
      </c>
      <c t="n" s="6" r="B22">
        <v>33166</v>
      </c>
      <c t="n" s="6" r="C22">
        <v>34143</v>
      </c>
      <c t="n" s="6" r="D22">
        <v>87082</v>
      </c>
      <c t="n" s="6" r="E22">
        <v>90223</v>
      </c>
    </row>
    <row spans="1:5" r="23">
      <c t="s" s="4" r="A23">
        <v>91</v>
      </c>
      <c t="n" s="6" r="B23">
        <v>9988</v>
      </c>
      <c t="n" s="6" r="C23">
        <v>-5559</v>
      </c>
      <c t="n" s="6" r="D23">
        <v>23958</v>
      </c>
      <c t="n" s="6" r="E23">
        <v>7275</v>
      </c>
    </row>
    <row spans="1:5" r="24">
      <c t="s" s="4" r="A24">
        <v>92</v>
      </c>
      <c t="n" s="7" r="B24">
        <v>23178</v>
      </c>
      <c t="n" s="7" r="C24">
        <v>39702</v>
      </c>
      <c t="n" s="7" r="D24">
        <v>63124</v>
      </c>
      <c t="n" s="7" r="E24">
        <v>82948</v>
      </c>
    </row>
    <row spans="1:5" r="25">
      <c t="s" s="4" r="A25">
        <v>93</v>
      </c>
      <c t="n" s="8" r="B25">
        <v>0.18</v>
      </c>
      <c t="n" s="8" r="C25">
        <v>0.31</v>
      </c>
      <c t="n" s="8" r="D25">
        <v>0.49</v>
      </c>
      <c t="n" s="8" r="E25">
        <v>0.65</v>
      </c>
    </row>
    <row spans="1:5" r="26">
      <c t="s" s="4" r="A26">
        <v>94</v>
      </c>
      <c t="n" s="6" r="B26">
        <v>127935</v>
      </c>
      <c t="n" s="6" r="C26">
        <v>127478</v>
      </c>
      <c t="n" s="6" r="D26">
        <v>128219</v>
      </c>
      <c t="n" s="6" r="E26">
        <v>126785</v>
      </c>
    </row>
    <row spans="1:5" r="27">
      <c t="s" s="4" r="A27">
        <v>95</v>
      </c>
      <c t="n" s="8" r="B27">
        <v>0.18</v>
      </c>
      <c t="n" s="8" r="C27">
        <v>0.31</v>
      </c>
      <c t="n" s="8" r="D27">
        <v>0.49</v>
      </c>
      <c t="n" s="8" r="E27">
        <v>0.65</v>
      </c>
    </row>
    <row spans="1:5" r="28">
      <c t="s" s="4" r="A28">
        <v>96</v>
      </c>
      <c t="n" s="6" r="B28">
        <v>128229</v>
      </c>
      <c t="n" s="6" r="C28">
        <v>127903</v>
      </c>
      <c t="n" s="6" r="D28">
        <v>128856</v>
      </c>
      <c t="n" s="6" r="E28">
        <v>127529</v>
      </c>
    </row>
    <row spans="1:5" r="29">
      <c t="s" s="4" r="A29">
        <v>97</v>
      </c>
      <c t="n" s="8" r="B29">
        <v>0.19</v>
      </c>
      <c t="n" s="8" r="C29">
        <v>0.15</v>
      </c>
      <c t="n" s="8" r="D29">
        <v>0.57</v>
      </c>
      <c t="n" s="8" r="E29">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3</v>
      </c>
    </row>
    <row spans="1:3" r="2">
      <c t="s" s="3" r="A2">
        <v>275</v>
      </c>
    </row>
    <row spans="1:3" r="3">
      <c t="s" s="4" r="A3">
        <v>299</v>
      </c>
      <c t="n" s="7" r="B3">
        <v>161268</v>
      </c>
      <c t="n" s="7" r="C3">
        <v>199113</v>
      </c>
    </row>
    <row spans="1:3" r="4">
      <c t="s" s="4" r="A4">
        <v>300</v>
      </c>
    </row>
    <row spans="1:3" r="5">
      <c t="s" s="3" r="A5">
        <v>275</v>
      </c>
    </row>
    <row spans="1:3" r="6">
      <c t="s" s="4" r="A6">
        <v>299</v>
      </c>
      <c t="n" s="6" r="B6">
        <v>40929</v>
      </c>
      <c t="n" s="6" r="C6">
        <v>97198</v>
      </c>
    </row>
    <row spans="1:3" r="7">
      <c t="s" s="4" r="A7">
        <v>301</v>
      </c>
    </row>
    <row spans="1:3" r="8">
      <c t="s" s="3" r="A8">
        <v>275</v>
      </c>
    </row>
    <row spans="1:3" r="9">
      <c t="s" s="4" r="A9">
        <v>299</v>
      </c>
      <c t="n" s="6" r="B9">
        <v>1799</v>
      </c>
      <c t="n" s="6" r="C9">
        <v>7798</v>
      </c>
    </row>
    <row spans="1:3" r="10">
      <c t="s" s="4" r="A10">
        <v>302</v>
      </c>
    </row>
    <row spans="1:3" r="11">
      <c t="s" s="3" r="A11">
        <v>275</v>
      </c>
    </row>
    <row spans="1:3" r="12">
      <c t="s" s="4" r="A12">
        <v>299</v>
      </c>
      <c t="n" s="6" r="B12">
        <v>45516</v>
      </c>
      <c t="n" s="6" r="C12">
        <v>61067</v>
      </c>
    </row>
    <row spans="1:3" r="13">
      <c t="s" s="4" r="A13">
        <v>303</v>
      </c>
    </row>
    <row spans="1:3" r="14">
      <c t="s" s="3" r="A14">
        <v>275</v>
      </c>
    </row>
    <row spans="1:3" r="15">
      <c t="s" s="4" r="A15">
        <v>299</v>
      </c>
      <c t="n" s="6" r="B15">
        <v>5770</v>
      </c>
      <c t="n" s="6" r="C15">
        <v>22809</v>
      </c>
    </row>
    <row spans="1:3" r="16">
      <c t="s" s="4" r="A16">
        <v>304</v>
      </c>
    </row>
    <row spans="1:3" r="17">
      <c t="s" s="3" r="A17">
        <v>275</v>
      </c>
    </row>
    <row spans="1:3" r="18">
      <c t="s" s="4" r="A18">
        <v>299</v>
      </c>
      <c t="n" s="6" r="B18">
        <v>44467</v>
      </c>
      <c t="n" s="7" r="C18">
        <v>10241</v>
      </c>
    </row>
    <row spans="1:3" r="19">
      <c t="s" s="4" r="A19">
        <v>305</v>
      </c>
    </row>
    <row spans="1:3" r="20">
      <c t="s" s="3" r="A20">
        <v>275</v>
      </c>
    </row>
    <row spans="1:3" r="21">
      <c t="s" s="4" r="A21">
        <v>299</v>
      </c>
      <c t="n" s="7" r="B21">
        <v>227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3</v>
      </c>
    </row>
    <row spans="1:3" r="2">
      <c t="s" s="3" r="A2">
        <v>307</v>
      </c>
    </row>
    <row spans="1:3" r="3">
      <c t="s" s="4" r="A3">
        <v>308</v>
      </c>
      <c t="n" s="7" r="B3">
        <v>8135</v>
      </c>
      <c t="n" s="7" r="C3">
        <v>16151</v>
      </c>
    </row>
    <row spans="1:3" r="4">
      <c t="s" s="4" r="A4">
        <v>309</v>
      </c>
      <c t="n" s="6" r="B4">
        <v>-10948</v>
      </c>
      <c t="n" s="6" r="C4">
        <v>-4253</v>
      </c>
    </row>
    <row spans="1:3" r="5">
      <c t="s" s="4" r="A5">
        <v>310</v>
      </c>
    </row>
    <row spans="1:3" r="6">
      <c t="s" s="3" r="A6">
        <v>307</v>
      </c>
    </row>
    <row spans="1:3" r="7">
      <c t="s" s="4" r="A7">
        <v>308</v>
      </c>
      <c t="n" s="6" r="B7">
        <v>7181</v>
      </c>
      <c t="n" s="6" r="C7">
        <v>14492</v>
      </c>
    </row>
    <row spans="1:3" r="8">
      <c t="s" s="4" r="A8">
        <v>309</v>
      </c>
      <c t="n" s="6" r="B8">
        <v>-10472</v>
      </c>
      <c t="n" s="6" r="C8">
        <v>-3473</v>
      </c>
    </row>
    <row spans="1:3" r="9">
      <c t="s" s="4" r="A9">
        <v>311</v>
      </c>
    </row>
    <row spans="1:3" r="10">
      <c t="s" s="3" r="A10">
        <v>307</v>
      </c>
    </row>
    <row spans="1:3" r="11">
      <c t="s" s="4" r="A11">
        <v>308</v>
      </c>
      <c t="n" s="6" r="B11">
        <v>7181</v>
      </c>
      <c t="n" s="6" r="C11">
        <v>14492</v>
      </c>
    </row>
    <row spans="1:3" r="12">
      <c t="s" s="4" r="A12">
        <v>312</v>
      </c>
    </row>
    <row spans="1:3" r="13">
      <c t="s" s="3" r="A13">
        <v>307</v>
      </c>
    </row>
    <row spans="1:3" r="14">
      <c t="s" s="4" r="A14">
        <v>309</v>
      </c>
      <c t="n" s="6" r="B14">
        <v>-5150</v>
      </c>
      <c t="n" s="6" r="C14">
        <v>-1937</v>
      </c>
    </row>
    <row spans="1:3" r="15">
      <c t="s" s="4" r="A15">
        <v>313</v>
      </c>
    </row>
    <row spans="1:3" r="16">
      <c t="s" s="3" r="A16">
        <v>307</v>
      </c>
    </row>
    <row spans="1:3" r="17">
      <c t="s" s="4" r="A17">
        <v>309</v>
      </c>
      <c t="n" s="6" r="B17">
        <v>-5322</v>
      </c>
      <c t="n" s="6" r="C17">
        <v>-1536</v>
      </c>
    </row>
    <row spans="1:3" r="18">
      <c t="s" s="4" r="A18">
        <v>314</v>
      </c>
    </row>
    <row spans="1:3" r="19">
      <c t="s" s="3" r="A19">
        <v>307</v>
      </c>
    </row>
    <row spans="1:3" r="20">
      <c t="s" s="4" r="A20">
        <v>308</v>
      </c>
      <c t="n" s="6" r="B20">
        <v>954</v>
      </c>
      <c t="n" s="6" r="C20">
        <v>1659</v>
      </c>
    </row>
    <row spans="1:3" r="21">
      <c t="s" s="4" r="A21">
        <v>309</v>
      </c>
      <c t="n" s="6" r="B21">
        <v>-476</v>
      </c>
      <c t="n" s="6" r="C21">
        <v>-780</v>
      </c>
    </row>
    <row spans="1:3" r="22">
      <c t="s" s="4" r="A22">
        <v>315</v>
      </c>
    </row>
    <row spans="1:3" r="23">
      <c t="s" s="3" r="A23">
        <v>307</v>
      </c>
    </row>
    <row spans="1:3" r="24">
      <c t="s" s="4" r="A24">
        <v>308</v>
      </c>
      <c t="n" s="6" r="B24">
        <v>954</v>
      </c>
      <c t="n" s="6" r="C24">
        <v>1659</v>
      </c>
    </row>
    <row spans="1:3" r="25">
      <c t="s" s="4" r="A25">
        <v>316</v>
      </c>
    </row>
    <row spans="1:3" r="26">
      <c t="s" s="3" r="A26">
        <v>307</v>
      </c>
    </row>
    <row spans="1:3" r="27">
      <c t="s" s="4" r="A27">
        <v>309</v>
      </c>
      <c t="n" s="7" r="B27">
        <v>-476</v>
      </c>
      <c t="n" s="7" r="C27">
        <v>-7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71</v>
      </c>
      <c t="s" s="2" r="D1">
        <v>1</v>
      </c>
    </row>
    <row spans="1:5" r="2">
      <c t="s" s="2" r="B2">
        <v>2</v>
      </c>
      <c t="s" s="2" r="C2">
        <v>72</v>
      </c>
      <c t="s" s="2" r="D2">
        <v>2</v>
      </c>
      <c t="s" s="2" r="E2">
        <v>72</v>
      </c>
    </row>
    <row spans="1:5" r="3">
      <c t="s" s="4" r="A3">
        <v>318</v>
      </c>
    </row>
    <row spans="1:5" r="4">
      <c t="s" s="3" r="A4">
        <v>319</v>
      </c>
    </row>
    <row spans="1:5" r="5">
      <c t="s" s="4" r="A5">
        <v>320</v>
      </c>
      <c t="n" s="7" r="B5">
        <v>-7642</v>
      </c>
      <c t="n" s="7" r="C5">
        <v>10023</v>
      </c>
      <c t="n" s="7" r="D5">
        <v>-14378</v>
      </c>
      <c t="n" s="7" r="E5">
        <v>8063</v>
      </c>
    </row>
    <row spans="1:5" r="6">
      <c t="s" s="4" r="A6">
        <v>321</v>
      </c>
      <c t="n" s="7" r="B6">
        <v>4134</v>
      </c>
      <c t="n" s="7" r="C6">
        <v>1055</v>
      </c>
      <c t="n" s="6" r="D6">
        <v>12832</v>
      </c>
      <c t="n" s="6" r="E6">
        <v>1456</v>
      </c>
    </row>
    <row spans="1:5" r="7">
      <c t="s" s="4" r="A7">
        <v>322</v>
      </c>
      <c t="s" s="4" r="B7">
        <v>51</v>
      </c>
      <c t="s" s="4" r="C7">
        <v>51</v>
      </c>
    </row>
    <row spans="1:5" r="8">
      <c t="s" s="4" r="A8">
        <v>323</v>
      </c>
    </row>
    <row spans="1:5" r="9">
      <c t="s" s="3" r="A9">
        <v>319</v>
      </c>
    </row>
    <row spans="1:5" r="10">
      <c t="s" s="4" r="A10">
        <v>320</v>
      </c>
      <c t="n" s="7" r="B10">
        <v>-4706</v>
      </c>
      <c t="n" s="7" r="C10">
        <v>11637</v>
      </c>
      <c t="n" s="6" r="D10">
        <v>-7599</v>
      </c>
      <c t="n" s="6" r="E10">
        <v>10660</v>
      </c>
    </row>
    <row spans="1:5" r="11">
      <c t="s" s="4" r="A11">
        <v>321</v>
      </c>
      <c t="n" s="7" r="B11">
        <v>5405</v>
      </c>
      <c t="n" s="7" r="C11">
        <v>999</v>
      </c>
      <c t="n" s="6" r="D11">
        <v>15687</v>
      </c>
      <c t="n" s="6" r="E11">
        <v>1114</v>
      </c>
    </row>
    <row spans="1:5" r="12">
      <c t="s" s="4" r="A12">
        <v>322</v>
      </c>
      <c t="s" s="4" r="B12">
        <v>51</v>
      </c>
      <c t="s" s="4" r="C12">
        <v>51</v>
      </c>
    </row>
    <row spans="1:5" r="13">
      <c t="s" s="4" r="A13">
        <v>324</v>
      </c>
    </row>
    <row spans="1:5" r="14">
      <c t="s" s="3" r="A14">
        <v>319</v>
      </c>
    </row>
    <row spans="1:5" r="15">
      <c t="s" s="4" r="A15">
        <v>320</v>
      </c>
      <c t="n" s="7" r="B15">
        <v>-649</v>
      </c>
      <c t="n" s="7" r="C15">
        <v>-1009</v>
      </c>
      <c t="n" s="6" r="D15">
        <v>-2608</v>
      </c>
      <c t="n" s="6" r="E15">
        <v>-1748</v>
      </c>
    </row>
    <row spans="1:5" r="16">
      <c t="s" s="4" r="A16">
        <v>321</v>
      </c>
      <c t="n" s="7" r="B16">
        <v>-698</v>
      </c>
      <c t="n" s="7" r="C16">
        <v>32</v>
      </c>
      <c t="n" s="6" r="D16">
        <v>-1540</v>
      </c>
      <c t="n" s="6" r="E16">
        <v>214</v>
      </c>
    </row>
    <row spans="1:5" r="17">
      <c t="s" s="4" r="A17">
        <v>322</v>
      </c>
      <c t="s" s="4" r="B17">
        <v>51</v>
      </c>
      <c t="s" s="4" r="C17">
        <v>51</v>
      </c>
    </row>
    <row spans="1:5" r="18">
      <c t="s" s="4" r="A18">
        <v>325</v>
      </c>
    </row>
    <row spans="1:5" r="19">
      <c t="s" s="3" r="A19">
        <v>319</v>
      </c>
    </row>
    <row spans="1:5" r="20">
      <c t="s" s="4" r="A20">
        <v>320</v>
      </c>
      <c t="n" s="7" r="B20">
        <v>-2287</v>
      </c>
      <c t="n" s="7" r="C20">
        <v>-605</v>
      </c>
      <c t="n" s="6" r="D20">
        <v>-4171</v>
      </c>
      <c t="n" s="6" r="E20">
        <v>-849</v>
      </c>
    </row>
    <row spans="1:5" r="21">
      <c t="s" s="4" r="A21">
        <v>321</v>
      </c>
      <c t="n" s="7" r="B21">
        <v>-573</v>
      </c>
      <c t="n" s="7" r="C21">
        <v>24</v>
      </c>
      <c t="n" s="6" r="D21">
        <v>-1315</v>
      </c>
      <c t="n" s="6" r="E21">
        <v>128</v>
      </c>
    </row>
    <row spans="1:5" r="22">
      <c t="s" s="4" r="A22">
        <v>322</v>
      </c>
      <c t="s" s="4" r="B22">
        <v>51</v>
      </c>
      <c t="s" s="4" r="C22">
        <v>51</v>
      </c>
    </row>
    <row spans="1:5" r="23">
      <c t="s" s="4" r="A23">
        <v>314</v>
      </c>
    </row>
    <row spans="1:5" r="24">
      <c t="s" s="3" r="A24">
        <v>319</v>
      </c>
    </row>
    <row spans="1:5" r="25">
      <c t="s" s="4" r="A25">
        <v>326</v>
      </c>
      <c t="n" s="7" r="B25">
        <v>2967</v>
      </c>
      <c t="n" s="7" r="C25">
        <v>2223</v>
      </c>
      <c t="n" s="6" r="D25">
        <v>3606</v>
      </c>
      <c t="n" s="6" r="E25">
        <v>1413</v>
      </c>
    </row>
    <row spans="1:5" r="26">
      <c t="s" s="4" r="A26">
        <v>327</v>
      </c>
    </row>
    <row spans="1:5" r="27">
      <c t="s" s="3" r="A27">
        <v>319</v>
      </c>
    </row>
    <row spans="1:5" r="28">
      <c t="s" s="4" r="A28">
        <v>326</v>
      </c>
      <c t="n" s="7" r="B28">
        <v>2967</v>
      </c>
      <c t="n" s="7" r="C28">
        <v>2223</v>
      </c>
      <c t="n" s="7" r="D28">
        <v>3606</v>
      </c>
      <c t="n" s="7" r="E28">
        <v>1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8</v>
      </c>
      <c t="s" s="2" r="B1">
        <v>2</v>
      </c>
      <c t="s" s="2" r="C1">
        <v>23</v>
      </c>
    </row>
    <row spans="1:3" r="2">
      <c t="s" s="3" r="A2">
        <v>156</v>
      </c>
    </row>
    <row spans="1:3" r="3">
      <c t="s" s="4" r="A3">
        <v>329</v>
      </c>
      <c t="n" s="7" r="B3">
        <v>98253</v>
      </c>
      <c t="n" s="7" r="C3">
        <v>79376</v>
      </c>
    </row>
    <row spans="1:3" r="4">
      <c t="s" s="4" r="A4">
        <v>330</v>
      </c>
      <c t="n" s="6" r="B4">
        <v>8898</v>
      </c>
      <c t="n" s="6" r="C4">
        <v>6675</v>
      </c>
    </row>
    <row spans="1:3" r="5">
      <c t="s" s="4" r="A5">
        <v>331</v>
      </c>
      <c t="n" s="6" r="B5">
        <v>82841</v>
      </c>
      <c t="n" s="6" r="C5">
        <v>87001</v>
      </c>
    </row>
    <row spans="1:3" r="6">
      <c t="s" s="4" r="A6">
        <v>28</v>
      </c>
      <c t="n" s="7" r="B6">
        <v>189992</v>
      </c>
      <c t="n" s="7" r="C6">
        <v>1730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32</v>
      </c>
      <c t="s" s="2" r="B1">
        <v>71</v>
      </c>
      <c t="s" s="2" r="D1">
        <v>1</v>
      </c>
    </row>
    <row spans="1:5" r="2">
      <c t="s" s="2" r="B2">
        <v>2</v>
      </c>
      <c t="s" s="2" r="C2">
        <v>72</v>
      </c>
      <c t="s" s="2" r="D2">
        <v>2</v>
      </c>
      <c t="s" s="2" r="E2">
        <v>72</v>
      </c>
    </row>
    <row spans="1:5" r="3">
      <c t="s" s="3" r="A3">
        <v>333</v>
      </c>
    </row>
    <row spans="1:5" r="4">
      <c t="s" s="4" r="A4">
        <v>334</v>
      </c>
      <c t="n" s="7" r="B4">
        <v>9000000</v>
      </c>
      <c t="n" s="7" r="C4">
        <v>9000000</v>
      </c>
      <c t="n" s="7" r="D4">
        <v>26000000</v>
      </c>
      <c t="n" s="7" r="E4">
        <v>24000000</v>
      </c>
    </row>
    <row spans="1:5" r="5">
      <c t="s" s="4" r="A5">
        <v>335</v>
      </c>
    </row>
    <row spans="1:5" r="6">
      <c t="s" s="3" r="A6">
        <v>333</v>
      </c>
    </row>
    <row spans="1:5" r="7">
      <c t="s" s="4" r="A7">
        <v>336</v>
      </c>
      <c t="n" s="6" r="B7">
        <v>11700000</v>
      </c>
      <c t="n" s="6" r="C7">
        <v>5500000</v>
      </c>
      <c t="n" s="6" r="D7">
        <v>24000000</v>
      </c>
      <c t="n" s="6" r="E7">
        <v>23000000</v>
      </c>
    </row>
    <row spans="1:5" r="8">
      <c t="s" s="4" r="A8">
        <v>337</v>
      </c>
      <c t="n" s="6" r="B8">
        <v>4400000</v>
      </c>
      <c t="n" s="6" r="C8">
        <v>4100000</v>
      </c>
      <c t="n" s="6" r="D8">
        <v>14000000</v>
      </c>
      <c t="n" s="6" r="E8">
        <v>10000000</v>
      </c>
    </row>
    <row spans="1:5" r="9">
      <c t="s" s="4" r="A9">
        <v>338</v>
      </c>
      <c t="n" s="7" r="B9">
        <v>480000</v>
      </c>
      <c t="n" s="7" r="C9">
        <v>193000</v>
      </c>
      <c t="n" s="7" r="D9">
        <v>950000</v>
      </c>
      <c t="n" s="7" r="E9">
        <v>533000</v>
      </c>
    </row>
    <row spans="1:5" r="10">
      <c t="s" s="4" r="A10">
        <v>339</v>
      </c>
      <c t="s" s="4" r="D10">
        <v>283</v>
      </c>
    </row>
    <row spans="1:5" r="11">
      <c t="s" s="4" r="A11">
        <v>340</v>
      </c>
    </row>
    <row spans="1:5" r="12">
      <c t="s" s="3" r="A12">
        <v>333</v>
      </c>
    </row>
    <row spans="1:5" r="13">
      <c t="s" s="4" r="A13">
        <v>339</v>
      </c>
      <c t="s" s="4" r="D13">
        <v>283</v>
      </c>
    </row>
    <row spans="1:5" r="14">
      <c t="s" s="4" r="A14">
        <v>341</v>
      </c>
    </row>
    <row spans="1:5" r="15">
      <c t="s" s="3" r="A15">
        <v>333</v>
      </c>
    </row>
    <row spans="1:5" r="16">
      <c t="s" s="4" r="A16">
        <v>339</v>
      </c>
      <c t="s" s="4" r="D16">
        <v>342</v>
      </c>
    </row>
    <row spans="1:5" r="17">
      <c t="s" s="4" r="A17">
        <v>343</v>
      </c>
    </row>
    <row spans="1:5" r="18">
      <c t="s" s="3" r="A18">
        <v>333</v>
      </c>
    </row>
    <row spans="1:5" r="19">
      <c t="s" s="4" r="A19">
        <v>339</v>
      </c>
      <c t="s" s="4" r="D19">
        <v>344</v>
      </c>
    </row>
    <row spans="1:5" r="20">
      <c t="s" s="4" r="A20">
        <v>345</v>
      </c>
    </row>
    <row spans="1:5" r="21">
      <c t="s" s="3" r="A21">
        <v>333</v>
      </c>
    </row>
    <row spans="1:5" r="22">
      <c t="s" s="4" r="A22">
        <v>339</v>
      </c>
      <c t="s" s="4" r="D22">
        <v>3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3" r="A2">
        <v>333</v>
      </c>
    </row>
    <row spans="1:3" r="3">
      <c t="s" s="4" r="A3">
        <v>348</v>
      </c>
      <c t="n" s="7" r="B3">
        <v>213644</v>
      </c>
      <c t="n" s="7" r="C3">
        <v>202730</v>
      </c>
    </row>
    <row spans="1:3" r="4">
      <c t="s" s="4" r="A4">
        <v>349</v>
      </c>
      <c t="n" s="6" r="B4">
        <v>-131399</v>
      </c>
      <c t="n" s="6" r="C4">
        <v>-124448</v>
      </c>
    </row>
    <row spans="1:3" r="5">
      <c t="s" s="4" r="A5">
        <v>350</v>
      </c>
      <c t="n" s="6" r="B5">
        <v>82245</v>
      </c>
      <c t="n" s="6" r="C5">
        <v>78282</v>
      </c>
    </row>
    <row spans="1:3" r="6">
      <c t="s" s="4" r="A6">
        <v>335</v>
      </c>
    </row>
    <row spans="1:3" r="7">
      <c t="s" s="3" r="A7">
        <v>333</v>
      </c>
    </row>
    <row spans="1:3" r="8">
      <c t="s" s="4" r="A8">
        <v>348</v>
      </c>
      <c t="n" s="6" r="B8">
        <v>70529</v>
      </c>
      <c t="n" s="6" r="C8">
        <v>58343</v>
      </c>
    </row>
    <row spans="1:3" r="9">
      <c t="s" s="4" r="A9">
        <v>349</v>
      </c>
      <c t="n" s="6" r="B9">
        <v>-25050</v>
      </c>
      <c t="n" s="6" r="C9">
        <v>-22853</v>
      </c>
    </row>
    <row spans="1:3" r="10">
      <c t="s" s="4" r="A10">
        <v>350</v>
      </c>
      <c t="n" s="6" r="B10">
        <v>45479</v>
      </c>
      <c t="n" s="6" r="C10">
        <v>35490</v>
      </c>
    </row>
    <row spans="1:3" r="11">
      <c t="s" s="4" r="A11">
        <v>351</v>
      </c>
    </row>
    <row spans="1:3" r="12">
      <c t="s" s="3" r="A12">
        <v>333</v>
      </c>
    </row>
    <row spans="1:3" r="13">
      <c t="s" s="4" r="A13">
        <v>348</v>
      </c>
      <c t="n" s="6" r="B13">
        <v>85545</v>
      </c>
      <c t="n" s="6" r="C13">
        <v>88216</v>
      </c>
    </row>
    <row spans="1:3" r="14">
      <c t="s" s="4" r="A14">
        <v>349</v>
      </c>
      <c t="n" s="6" r="B14">
        <v>-68302</v>
      </c>
      <c t="n" s="6" r="C14">
        <v>-65663</v>
      </c>
    </row>
    <row spans="1:3" r="15">
      <c t="s" s="4" r="A15">
        <v>350</v>
      </c>
      <c t="n" s="6" r="B15">
        <v>17243</v>
      </c>
      <c t="n" s="6" r="C15">
        <v>22553</v>
      </c>
    </row>
    <row spans="1:3" r="16">
      <c t="s" s="4" r="A16">
        <v>352</v>
      </c>
    </row>
    <row spans="1:3" r="17">
      <c t="s" s="3" r="A17">
        <v>333</v>
      </c>
    </row>
    <row spans="1:3" r="18">
      <c t="s" s="4" r="A18">
        <v>348</v>
      </c>
      <c t="n" s="6" r="B18">
        <v>29794</v>
      </c>
      <c t="n" s="6" r="C18">
        <v>27791</v>
      </c>
    </row>
    <row spans="1:3" r="19">
      <c t="s" s="4" r="A19">
        <v>349</v>
      </c>
      <c t="n" s="6" r="B19">
        <v>-14419</v>
      </c>
      <c t="n" s="6" r="C19">
        <v>-12859</v>
      </c>
    </row>
    <row spans="1:3" r="20">
      <c t="s" s="4" r="A20">
        <v>350</v>
      </c>
      <c t="n" s="6" r="B20">
        <v>15375</v>
      </c>
      <c t="n" s="6" r="C20">
        <v>14932</v>
      </c>
    </row>
    <row spans="1:3" r="21">
      <c t="s" s="4" r="A21">
        <v>353</v>
      </c>
    </row>
    <row spans="1:3" r="22">
      <c t="s" s="3" r="A22">
        <v>333</v>
      </c>
    </row>
    <row spans="1:3" r="23">
      <c t="s" s="4" r="A23">
        <v>348</v>
      </c>
      <c t="n" s="6" r="B23">
        <v>27776</v>
      </c>
      <c t="n" s="6" r="C23">
        <v>28380</v>
      </c>
    </row>
    <row spans="1:3" r="24">
      <c t="s" s="4" r="A24">
        <v>349</v>
      </c>
      <c t="n" s="6" r="B24">
        <v>-23628</v>
      </c>
      <c t="n" s="6" r="C24">
        <v>-23073</v>
      </c>
    </row>
    <row spans="1:3" r="25">
      <c t="s" s="4" r="A25">
        <v>350</v>
      </c>
      <c t="n" s="7" r="B25">
        <v>4148</v>
      </c>
      <c t="n" s="7" r="C25">
        <v>53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28"/>
    <col customWidth="1" max="3" min="3" width="21"/>
  </cols>
  <sheetData>
    <row spans="1:3" r="1">
      <c t="s" s="1" r="A1">
        <v>354</v>
      </c>
      <c t="s" s="2" r="B1">
        <v>1</v>
      </c>
      <c t="s" s="2" r="C1">
        <v>273</v>
      </c>
    </row>
    <row spans="1:3" r="2">
      <c t="s" s="2" r="B2">
        <v>355</v>
      </c>
      <c t="s" s="2" r="C2">
        <v>257</v>
      </c>
    </row>
    <row spans="1:3" r="3">
      <c t="s" s="3" r="A3">
        <v>161</v>
      </c>
    </row>
    <row spans="1:3" r="4">
      <c t="s" s="4" r="A4">
        <v>356</v>
      </c>
      <c t="n" s="7" r="B4">
        <v>144325</v>
      </c>
    </row>
    <row spans="1:3" r="5">
      <c t="s" s="4" r="A5">
        <v>187</v>
      </c>
      <c t="n" s="6" r="B5">
        <v>26797</v>
      </c>
    </row>
    <row spans="1:3" r="6">
      <c t="s" s="4" r="A6">
        <v>357</v>
      </c>
      <c t="n" s="6" r="B6">
        <v>-1352</v>
      </c>
    </row>
    <row spans="1:3" r="7">
      <c t="s" s="4" r="A7">
        <v>358</v>
      </c>
      <c t="n" s="7" r="B7">
        <v>169770</v>
      </c>
      <c t="n" s="7" r="C7">
        <v>144325</v>
      </c>
    </row>
    <row spans="1:3" r="8">
      <c t="s" s="4" r="A8">
        <v>359</v>
      </c>
      <c t="n" s="6" r="B8">
        <v>1</v>
      </c>
    </row>
    <row spans="1:3" r="9">
      <c t="s" s="4" r="A9">
        <v>360</v>
      </c>
      <c t="n" s="7" r="B9">
        <v>0</v>
      </c>
      <c t="n" s="7" r="C9">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61</v>
      </c>
      <c t="s" s="2" r="B1">
        <v>71</v>
      </c>
      <c t="s" s="2" r="D1">
        <v>1</v>
      </c>
      <c t="s" s="2" r="F1">
        <v>273</v>
      </c>
    </row>
    <row spans="1:6" r="2">
      <c t="s" s="2" r="B2">
        <v>2</v>
      </c>
      <c t="s" s="2" r="C2">
        <v>72</v>
      </c>
      <c t="s" s="2" r="D2">
        <v>2</v>
      </c>
      <c t="s" s="2" r="E2">
        <v>72</v>
      </c>
      <c t="s" s="2" r="F2">
        <v>23</v>
      </c>
    </row>
    <row spans="1:6" r="3">
      <c t="s" s="3" r="A3">
        <v>164</v>
      </c>
    </row>
    <row spans="1:6" r="4">
      <c t="s" s="4" r="A4">
        <v>362</v>
      </c>
      <c t="n" s="7" r="B4">
        <v>11300000</v>
      </c>
      <c t="n" s="7" r="D4">
        <v>11300000</v>
      </c>
      <c t="n" s="7" r="F4">
        <v>11100000</v>
      </c>
    </row>
    <row spans="1:6" r="5">
      <c t="s" s="4" r="A5">
        <v>363</v>
      </c>
      <c t="n" s="7" r="F5">
        <v>14000000</v>
      </c>
    </row>
    <row spans="1:6" r="6">
      <c t="s" s="4" r="A6">
        <v>364</v>
      </c>
      <c t="n" s="6" r="B6">
        <v>1100000</v>
      </c>
      <c t="n" s="6" r="D6">
        <v>1100000</v>
      </c>
    </row>
    <row spans="1:6" r="7">
      <c t="s" s="4" r="A7">
        <v>365</v>
      </c>
      <c t="n" s="7" r="B7">
        <v>3400000</v>
      </c>
      <c t="n" s="7" r="D7">
        <v>3400000</v>
      </c>
    </row>
    <row spans="1:6" r="8">
      <c t="s" s="4" r="A8">
        <v>366</v>
      </c>
      <c t="s" s="4" r="B8">
        <v>367</v>
      </c>
      <c t="s" s="4" r="C8">
        <v>368</v>
      </c>
      <c t="s" s="4" r="D8">
        <v>369</v>
      </c>
      <c t="s" s="4" r="E8">
        <v>370</v>
      </c>
    </row>
    <row spans="1:6" r="9">
      <c t="s" s="4" r="A9">
        <v>371</v>
      </c>
      <c t="s" s="4" r="D9">
        <v>372</v>
      </c>
    </row>
    <row spans="1:6" r="10">
      <c t="s" s="4" r="A10">
        <v>373</v>
      </c>
      <c t="s" s="4" r="D10">
        <v>374</v>
      </c>
    </row>
    <row spans="1:6" r="11">
      <c t="s" s="4" r="A11">
        <v>375</v>
      </c>
      <c t="n" s="7" r="B11">
        <v>500000</v>
      </c>
      <c t="n" s="7" r="C11">
        <v>600000</v>
      </c>
      <c t="n" s="7" r="D11">
        <v>2200000</v>
      </c>
      <c t="n" s="7" r="E11">
        <v>4600000</v>
      </c>
    </row>
    <row spans="1:6" r="12">
      <c t="s" s="4" r="A12">
        <v>376</v>
      </c>
      <c t="n" s="6" r="B12">
        <v>1900000</v>
      </c>
      <c t="n" s="6" r="C12">
        <v>1500000</v>
      </c>
      <c t="n" s="6" r="D12">
        <v>6000000</v>
      </c>
      <c t="n" s="6" r="E12">
        <v>7300000</v>
      </c>
    </row>
    <row spans="1:6" r="13">
      <c t="s" s="4" r="A13">
        <v>377</v>
      </c>
      <c t="n" s="7" r="B13">
        <v>460000</v>
      </c>
      <c t="n" s="7" r="C13">
        <v>1300000</v>
      </c>
      <c t="n" s="7" r="D13">
        <v>2200000</v>
      </c>
      <c t="n" s="7" r="E13">
        <v>1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1</v>
      </c>
      <c t="s" s="2" r="D1">
        <v>1</v>
      </c>
    </row>
    <row spans="1:5" r="2">
      <c t="s" s="2" r="B2">
        <v>2</v>
      </c>
      <c t="s" s="2" r="C2">
        <v>72</v>
      </c>
      <c t="s" s="2" r="D2">
        <v>2</v>
      </c>
      <c t="s" s="2" r="E2">
        <v>72</v>
      </c>
    </row>
    <row spans="1:5" r="3">
      <c t="s" s="3" r="A3">
        <v>379</v>
      </c>
    </row>
    <row spans="1:5" r="4">
      <c t="s" s="4" r="A4">
        <v>380</v>
      </c>
      <c t="n" s="7" r="D4">
        <v>-11664</v>
      </c>
      <c t="n" s="7" r="E4">
        <v>2550</v>
      </c>
    </row>
    <row spans="1:5" r="5">
      <c t="s" s="4" r="A5">
        <v>381</v>
      </c>
      <c t="n" s="6" r="D5">
        <v>-15379</v>
      </c>
      <c t="n" s="6" r="E5">
        <v>-1077</v>
      </c>
    </row>
    <row spans="1:5" r="6">
      <c t="s" s="4" r="A6">
        <v>382</v>
      </c>
      <c t="n" s="6" r="D6">
        <v>-12832</v>
      </c>
      <c t="n" s="6" r="E6">
        <v>-1456</v>
      </c>
    </row>
    <row spans="1:5" r="7">
      <c t="s" s="4" r="A7">
        <v>383</v>
      </c>
      <c t="n" s="7" r="B7">
        <v>-3935</v>
      </c>
      <c t="n" s="7" r="C7">
        <v>5224</v>
      </c>
      <c t="n" s="6" r="D7">
        <v>-8238</v>
      </c>
      <c t="n" s="6" r="E7">
        <v>4584</v>
      </c>
    </row>
    <row spans="1:5" r="8">
      <c t="s" s="4" r="A8">
        <v>384</v>
      </c>
      <c t="n" s="6" r="B8">
        <v>-31637</v>
      </c>
      <c t="n" s="6" r="C8">
        <v>-4567</v>
      </c>
      <c t="n" s="6" r="D8">
        <v>-31637</v>
      </c>
      <c t="n" s="6" r="E8">
        <v>-4567</v>
      </c>
    </row>
    <row spans="1:5" r="9">
      <c t="s" s="4" r="A9">
        <v>385</v>
      </c>
    </row>
    <row spans="1:5" r="10">
      <c t="s" s="3" r="A10">
        <v>379</v>
      </c>
    </row>
    <row spans="1:5" r="11">
      <c t="s" s="4" r="A11">
        <v>380</v>
      </c>
      <c t="n" s="6" r="D11">
        <v>-17304</v>
      </c>
      <c t="n" s="6" r="E11">
        <v>1311</v>
      </c>
    </row>
    <row spans="1:5" r="12">
      <c t="s" s="4" r="A12">
        <v>381</v>
      </c>
      <c t="n" s="6" r="D12">
        <v>-14273</v>
      </c>
      <c t="n" s="6" r="E12">
        <v>-10467</v>
      </c>
    </row>
    <row spans="1:5" r="13">
      <c t="s" s="4" r="A13">
        <v>383</v>
      </c>
      <c t="n" s="6" r="D13">
        <v>-3318</v>
      </c>
      <c t="n" s="6" r="E13">
        <v>1494</v>
      </c>
    </row>
    <row spans="1:5" r="14">
      <c t="s" s="4" r="A14">
        <v>384</v>
      </c>
      <c t="n" s="6" r="B14">
        <v>-28259</v>
      </c>
      <c t="n" s="6" r="C14">
        <v>-10650</v>
      </c>
      <c t="n" s="6" r="D14">
        <v>-28259</v>
      </c>
      <c t="n" s="6" r="E14">
        <v>-10650</v>
      </c>
    </row>
    <row spans="1:5" r="15">
      <c t="s" s="4" r="A15">
        <v>386</v>
      </c>
    </row>
    <row spans="1:5" r="16">
      <c t="s" s="3" r="A16">
        <v>379</v>
      </c>
    </row>
    <row spans="1:5" r="17">
      <c t="s" s="4" r="A17">
        <v>380</v>
      </c>
      <c t="n" s="6" r="D17">
        <v>-1399</v>
      </c>
      <c t="n" s="6" r="E17">
        <v>-1066</v>
      </c>
    </row>
    <row spans="1:5" r="18">
      <c t="s" s="4" r="A18">
        <v>381</v>
      </c>
      <c t="n" s="6" r="D18">
        <v>441</v>
      </c>
      <c t="n" s="6" r="E18">
        <v>-129</v>
      </c>
    </row>
    <row spans="1:5" r="19">
      <c t="s" s="4" r="A19">
        <v>383</v>
      </c>
      <c t="n" s="6" r="D19">
        <v>88</v>
      </c>
      <c t="n" s="6" r="E19">
        <v>75</v>
      </c>
    </row>
    <row spans="1:5" r="20">
      <c t="s" s="4" r="A20">
        <v>384</v>
      </c>
      <c t="n" s="6" r="B20">
        <v>-1046</v>
      </c>
      <c t="n" s="6" r="C20">
        <v>-1270</v>
      </c>
      <c t="n" s="6" r="D20">
        <v>-1046</v>
      </c>
      <c t="n" s="6" r="E20">
        <v>-1270</v>
      </c>
    </row>
    <row spans="1:5" r="21">
      <c t="s" s="4" r="A21">
        <v>387</v>
      </c>
    </row>
    <row spans="1:5" r="22">
      <c t="s" s="3" r="A22">
        <v>379</v>
      </c>
    </row>
    <row spans="1:5" r="23">
      <c t="s" s="4" r="A23">
        <v>380</v>
      </c>
      <c t="n" s="6" r="D23">
        <v>7039</v>
      </c>
      <c t="n" s="6" r="E23">
        <v>2305</v>
      </c>
    </row>
    <row spans="1:5" r="24">
      <c t="s" s="4" r="A24">
        <v>381</v>
      </c>
      <c t="n" s="6" r="D24">
        <v>-1547</v>
      </c>
      <c t="n" s="6" r="E24">
        <v>9519</v>
      </c>
    </row>
    <row spans="1:5" r="25">
      <c t="s" s="4" r="A25">
        <v>382</v>
      </c>
      <c t="n" s="6" r="D25">
        <v>-12832</v>
      </c>
      <c t="n" s="6" r="E25">
        <v>-1456</v>
      </c>
    </row>
    <row spans="1:5" r="26">
      <c t="s" s="4" r="A26">
        <v>383</v>
      </c>
      <c t="n" s="6" r="D26">
        <v>-5008</v>
      </c>
      <c t="n" s="6" r="E26">
        <v>3015</v>
      </c>
    </row>
    <row spans="1:5" r="27">
      <c t="s" s="4" r="A27">
        <v>384</v>
      </c>
      <c t="n" s="7" r="B27">
        <v>-2332</v>
      </c>
      <c t="n" s="7" r="C27">
        <v>7353</v>
      </c>
      <c t="n" s="7" r="D27">
        <v>-2332</v>
      </c>
      <c t="n" s="7" r="E27">
        <v>73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0"/>
    <col customWidth="1" max="6" min="6" width="20"/>
    <col customWidth="1" max="7" min="7" width="20"/>
    <col customWidth="1" max="8" min="8" width="30"/>
    <col customWidth="1" max="9" min="9" width="20"/>
    <col customWidth="1" max="10" min="10" width="20"/>
    <col customWidth="1" max="11" min="11" width="20"/>
    <col customWidth="1" max="12" min="12" width="20"/>
  </cols>
  <sheetData>
    <row spans="1:12" r="1">
      <c t="s" s="1" r="A1">
        <v>388</v>
      </c>
      <c t="s" s="2" r="B1">
        <v>389</v>
      </c>
      <c t="s" s="2" r="C1">
        <v>390</v>
      </c>
      <c t="s" s="2" r="D1">
        <v>391</v>
      </c>
      <c t="s" s="2" r="E1">
        <v>392</v>
      </c>
      <c t="s" s="2" r="F1">
        <v>393</v>
      </c>
      <c t="s" s="2" r="G1">
        <v>394</v>
      </c>
      <c t="s" s="2" r="H1">
        <v>395</v>
      </c>
      <c t="s" s="2" r="I1">
        <v>396</v>
      </c>
      <c t="s" s="2" r="J1">
        <v>397</v>
      </c>
      <c t="s" s="2" r="K1">
        <v>398</v>
      </c>
      <c t="s" s="2" r="L1">
        <v>399</v>
      </c>
    </row>
    <row spans="1:12" r="2">
      <c t="s" s="3" r="A2">
        <v>400</v>
      </c>
    </row>
    <row spans="1:12" r="3">
      <c t="s" s="4" r="A3">
        <v>401</v>
      </c>
      <c t="n" s="6" r="B3">
        <v>180000000</v>
      </c>
    </row>
    <row spans="1:12" r="4">
      <c t="s" s="4" r="A4">
        <v>67</v>
      </c>
      <c t="n" s="6" r="B4">
        <v>360000000</v>
      </c>
      <c t="n" s="6" r="D4">
        <v>360000000</v>
      </c>
      <c t="n" s="6" r="H4">
        <v>360000000</v>
      </c>
    </row>
    <row spans="1:12" r="5">
      <c t="s" s="4" r="A5">
        <v>402</v>
      </c>
      <c t="n" s="6" r="I5">
        <v>3362304</v>
      </c>
    </row>
    <row spans="1:12" r="6">
      <c t="s" s="4" r="A6">
        <v>403</v>
      </c>
      <c t="n" s="6" r="D6">
        <v>365000000</v>
      </c>
    </row>
    <row spans="1:12" r="7">
      <c t="s" s="4" r="A7">
        <v>404</v>
      </c>
      <c t="n" s="8" r="D7">
        <v>0.01</v>
      </c>
      <c t="n" s="8" r="H7">
        <v>0.01</v>
      </c>
    </row>
    <row spans="1:12" r="8">
      <c t="s" s="4" r="A8">
        <v>405</v>
      </c>
      <c t="n" s="8" r="D8">
        <v>0.01</v>
      </c>
      <c t="n" s="8" r="H8">
        <v>0.01</v>
      </c>
    </row>
    <row spans="1:12" r="9">
      <c t="s" s="4" r="A9">
        <v>63</v>
      </c>
      <c t="n" s="6" r="D9">
        <v>5000000</v>
      </c>
      <c t="n" s="6" r="H9">
        <v>5000000</v>
      </c>
    </row>
    <row spans="1:12" r="10">
      <c t="s" s="4" r="A10">
        <v>64</v>
      </c>
      <c t="n" s="6" r="D10">
        <v>0</v>
      </c>
      <c t="n" s="6" r="H10">
        <v>0</v>
      </c>
    </row>
    <row spans="1:12" r="11">
      <c t="s" s="4" r="A11">
        <v>65</v>
      </c>
      <c t="n" s="6" r="D11">
        <v>0</v>
      </c>
      <c t="n" s="6" r="H11">
        <v>0</v>
      </c>
    </row>
    <row spans="1:12" r="12">
      <c t="s" s="4" r="A12">
        <v>406</v>
      </c>
      <c t="n" s="6" r="D12">
        <v>1431940</v>
      </c>
    </row>
    <row spans="1:12" r="13">
      <c t="s" s="4" r="A13">
        <v>407</v>
      </c>
      <c t="n" s="6" r="D13">
        <v>0</v>
      </c>
    </row>
    <row spans="1:12" r="14">
      <c t="s" s="4" r="A14">
        <v>408</v>
      </c>
      <c t="n" s="6" r="D14">
        <v>2500305</v>
      </c>
    </row>
    <row spans="1:12" r="15">
      <c t="s" s="4" r="A15">
        <v>409</v>
      </c>
      <c t="n" s="9" r="D15">
        <v>29.02</v>
      </c>
    </row>
    <row spans="1:12" r="16">
      <c t="s" s="4" r="A16">
        <v>410</v>
      </c>
    </row>
    <row spans="1:12" r="17">
      <c t="s" s="3" r="A17">
        <v>400</v>
      </c>
    </row>
    <row spans="1:12" r="18">
      <c t="s" s="4" r="A18">
        <v>401</v>
      </c>
      <c t="n" s="6" r="C18">
        <v>3000000</v>
      </c>
    </row>
    <row spans="1:12" r="19">
      <c t="s" s="4" r="A19">
        <v>411</v>
      </c>
      <c t="s" s="4" r="D19">
        <v>412</v>
      </c>
    </row>
    <row spans="1:12" r="20">
      <c t="s" s="4" r="A20">
        <v>413</v>
      </c>
      <c t="n" s="6" r="D20">
        <v>2416316</v>
      </c>
    </row>
    <row spans="1:12" r="21">
      <c t="s" s="4" r="A21">
        <v>414</v>
      </c>
      <c t="n" s="6" r="D21">
        <v>842717</v>
      </c>
    </row>
    <row spans="1:12" r="22">
      <c t="s" s="4" r="A22">
        <v>415</v>
      </c>
      <c t="n" s="8" r="D22">
        <v>24.72</v>
      </c>
    </row>
    <row spans="1:12" r="23">
      <c t="s" s="4" r="A23">
        <v>416</v>
      </c>
    </row>
    <row spans="1:12" r="24">
      <c t="s" s="3" r="A24">
        <v>400</v>
      </c>
    </row>
    <row spans="1:12" r="25">
      <c t="s" s="4" r="A25">
        <v>417</v>
      </c>
      <c t="s" s="4" r="D25">
        <v>418</v>
      </c>
    </row>
    <row spans="1:12" r="26">
      <c t="s" s="4" r="A26">
        <v>419</v>
      </c>
    </row>
    <row spans="1:12" r="27">
      <c t="s" s="3" r="A27">
        <v>400</v>
      </c>
    </row>
    <row spans="1:12" r="28">
      <c t="s" s="4" r="A28">
        <v>402</v>
      </c>
      <c t="n" s="6" r="K28">
        <v>750000</v>
      </c>
    </row>
    <row spans="1:12" r="29">
      <c t="s" s="4" r="A29">
        <v>420</v>
      </c>
    </row>
    <row spans="1:12" r="30">
      <c t="s" s="3" r="A30">
        <v>400</v>
      </c>
    </row>
    <row spans="1:12" r="31">
      <c t="s" s="4" r="A31">
        <v>401</v>
      </c>
      <c t="n" s="6" r="E31">
        <v>1125000</v>
      </c>
      <c t="n" s="6" r="F31">
        <v>10631250</v>
      </c>
    </row>
    <row spans="1:12" r="32">
      <c t="s" s="4" r="A32">
        <v>402</v>
      </c>
      <c t="n" s="6" r="L32">
        <v>13668750</v>
      </c>
    </row>
    <row spans="1:12" r="33">
      <c t="s" s="4" r="A33">
        <v>421</v>
      </c>
    </row>
    <row spans="1:12" r="34">
      <c t="s" s="3" r="A34">
        <v>400</v>
      </c>
    </row>
    <row spans="1:12" r="35">
      <c t="s" s="4" r="A35">
        <v>422</v>
      </c>
      <c t="s" s="4" r="D35">
        <v>423</v>
      </c>
    </row>
    <row spans="1:12" r="36">
      <c t="s" s="4" r="A36">
        <v>424</v>
      </c>
    </row>
    <row spans="1:12" r="37">
      <c t="s" s="3" r="A37">
        <v>400</v>
      </c>
    </row>
    <row spans="1:12" r="38">
      <c t="s" s="4" r="A38">
        <v>422</v>
      </c>
      <c t="s" s="4" r="D38">
        <v>342</v>
      </c>
    </row>
    <row spans="1:12" r="39">
      <c t="s" s="4" r="A39">
        <v>425</v>
      </c>
    </row>
    <row spans="1:12" r="40">
      <c t="s" s="3" r="A40">
        <v>400</v>
      </c>
    </row>
    <row spans="1:12" r="41">
      <c t="s" s="4" r="A41">
        <v>402</v>
      </c>
      <c t="n" s="6" r="J41">
        <v>4050000</v>
      </c>
    </row>
    <row spans="1:12" r="42">
      <c t="s" s="4" r="A42">
        <v>422</v>
      </c>
      <c t="s" s="4" r="D42">
        <v>423</v>
      </c>
    </row>
    <row spans="1:12" r="43">
      <c t="s" s="4" r="A43">
        <v>426</v>
      </c>
    </row>
    <row spans="1:12" r="44">
      <c t="s" s="3" r="A44">
        <v>400</v>
      </c>
    </row>
    <row spans="1:12" r="45">
      <c t="s" s="4" r="A45">
        <v>422</v>
      </c>
      <c t="s" s="4" r="D45">
        <v>283</v>
      </c>
    </row>
    <row spans="1:12" r="46">
      <c t="s" s="4" r="A46">
        <v>427</v>
      </c>
    </row>
    <row spans="1:12" r="47">
      <c t="s" s="3" r="A47">
        <v>400</v>
      </c>
    </row>
    <row spans="1:12" r="48">
      <c t="s" s="4" r="A48">
        <v>422</v>
      </c>
      <c t="s" s="4" r="D48">
        <v>342</v>
      </c>
    </row>
    <row spans="1:12" r="49">
      <c t="s" s="4" r="A49">
        <v>428</v>
      </c>
    </row>
    <row spans="1:12" r="50">
      <c t="s" s="3" r="A50">
        <v>400</v>
      </c>
    </row>
    <row spans="1:12" r="51">
      <c t="s" s="4" r="A51">
        <v>402</v>
      </c>
      <c t="n" s="6" r="G51">
        <v>2518416</v>
      </c>
    </row>
    <row spans="1:12" r="52">
      <c t="s" s="4" r="A52">
        <v>429</v>
      </c>
    </row>
    <row spans="1:12" r="53">
      <c t="s" s="3" r="A53">
        <v>400</v>
      </c>
    </row>
    <row spans="1:12" r="54">
      <c t="s" s="4" r="A54">
        <v>402</v>
      </c>
      <c t="n" s="6" r="I54">
        <v>3000000</v>
      </c>
    </row>
    <row spans="1:12" r="55">
      <c t="s" s="4" r="A55">
        <v>422</v>
      </c>
      <c t="s" s="4" r="D55">
        <v>423</v>
      </c>
    </row>
    <row spans="1:12" r="56">
      <c t="s" s="4" r="A56">
        <v>430</v>
      </c>
    </row>
    <row spans="1:12" r="57">
      <c t="s" s="3" r="A57">
        <v>400</v>
      </c>
    </row>
    <row spans="1:12" r="58">
      <c t="s" s="4" r="A58">
        <v>422</v>
      </c>
      <c t="s" s="4" r="D58">
        <v>283</v>
      </c>
    </row>
    <row spans="1:12" r="59">
      <c t="s" s="4" r="A59">
        <v>431</v>
      </c>
    </row>
    <row spans="1:12" r="60">
      <c t="s" s="3" r="A60">
        <v>400</v>
      </c>
    </row>
    <row spans="1:12" r="61">
      <c t="s" s="4" r="A61">
        <v>422</v>
      </c>
      <c t="s" s="4" r="D61">
        <v>342</v>
      </c>
    </row>
    <row spans="1:12" r="62">
      <c t="s" s="4" r="A62">
        <v>432</v>
      </c>
    </row>
    <row spans="1:12" r="63">
      <c t="s" s="3" r="A63">
        <v>400</v>
      </c>
    </row>
    <row spans="1:12" r="64">
      <c t="s" s="4" r="A64">
        <v>402</v>
      </c>
      <c t="n" s="6" r="G64">
        <v>3000000</v>
      </c>
    </row>
    <row spans="1:12" r="65">
      <c t="s" s="4" r="A65">
        <v>433</v>
      </c>
      <c t="n" s="6" r="D65">
        <v>5437262</v>
      </c>
    </row>
    <row spans="1:12" r="66">
      <c t="s" s="4" r="A66">
        <v>434</v>
      </c>
    </row>
    <row spans="1:12" r="67">
      <c t="s" s="3" r="A67">
        <v>400</v>
      </c>
    </row>
    <row spans="1:12" r="68">
      <c t="s" s="4" r="A68">
        <v>422</v>
      </c>
      <c t="s" s="4" r="D68">
        <v>283</v>
      </c>
    </row>
    <row spans="1:12" r="69">
      <c t="s" s="4" r="A69">
        <v>435</v>
      </c>
    </row>
    <row spans="1:12" r="70">
      <c t="s" s="3" r="A70">
        <v>400</v>
      </c>
    </row>
    <row spans="1:12" r="71">
      <c t="s" s="4" r="A71">
        <v>422</v>
      </c>
      <c t="s" s="4" r="D71">
        <v>423</v>
      </c>
    </row>
    <row spans="1:12" r="72">
      <c t="s" s="4" r="A72">
        <v>436</v>
      </c>
    </row>
    <row spans="1:12" r="73">
      <c t="s" s="3" r="A73">
        <v>400</v>
      </c>
    </row>
    <row spans="1:12" r="74">
      <c t="s" s="4" r="A74">
        <v>422</v>
      </c>
      <c t="s" s="4" r="D74">
        <v>3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1</v>
      </c>
      <c t="s" s="2" r="D1">
        <v>1</v>
      </c>
    </row>
    <row spans="1:5" r="2">
      <c t="s" s="2" r="B2">
        <v>2</v>
      </c>
      <c t="s" s="2" r="C2">
        <v>72</v>
      </c>
      <c t="s" s="2" r="D2">
        <v>2</v>
      </c>
      <c t="s" s="2" r="E2">
        <v>72</v>
      </c>
    </row>
    <row spans="1:5" r="3">
      <c t="s" s="3" r="A3">
        <v>99</v>
      </c>
    </row>
    <row spans="1:5" r="4">
      <c t="s" s="4" r="A4">
        <v>92</v>
      </c>
      <c t="n" s="7" r="B4">
        <v>23178</v>
      </c>
      <c t="n" s="7" r="C4">
        <v>39702</v>
      </c>
      <c t="n" s="7" r="D4">
        <v>63124</v>
      </c>
      <c t="n" s="7" r="E4">
        <v>82948</v>
      </c>
    </row>
    <row spans="1:5" r="5">
      <c t="s" s="3" r="A5">
        <v>100</v>
      </c>
    </row>
    <row spans="1:5" r="6">
      <c t="s" s="4" r="A6">
        <v>101</v>
      </c>
      <c t="n" s="6" r="B6">
        <v>-3789</v>
      </c>
      <c t="n" s="6" r="C6">
        <v>-9909</v>
      </c>
      <c t="n" s="6" r="D6">
        <v>-14273</v>
      </c>
      <c t="n" s="6" r="E6">
        <v>-10467</v>
      </c>
    </row>
    <row spans="1:5" r="7">
      <c t="s" s="4" r="A7">
        <v>102</v>
      </c>
      <c t="n" s="6" r="B7">
        <v>-348</v>
      </c>
      <c t="n" s="6" r="C7">
        <v>-221</v>
      </c>
      <c t="n" s="6" r="D7">
        <v>441</v>
      </c>
      <c t="n" s="6" r="E7">
        <v>-129</v>
      </c>
    </row>
    <row spans="1:5" r="8">
      <c t="s" s="4" r="A8">
        <v>103</v>
      </c>
      <c t="n" s="6" r="B8">
        <v>-7642</v>
      </c>
      <c t="n" s="6" r="C8">
        <v>10023</v>
      </c>
      <c t="n" s="6" r="D8">
        <v>-14378</v>
      </c>
      <c t="n" s="6" r="E8">
        <v>8063</v>
      </c>
    </row>
    <row spans="1:5" r="9">
      <c t="s" s="4" r="A9">
        <v>104</v>
      </c>
      <c t="n" s="6" r="B9">
        <v>-11779</v>
      </c>
      <c t="n" s="6" r="C9">
        <v>-107</v>
      </c>
      <c t="n" s="6" r="D9">
        <v>-28210</v>
      </c>
      <c t="n" s="6" r="E9">
        <v>-2533</v>
      </c>
    </row>
    <row spans="1:5" r="10">
      <c t="s" s="4" r="A10">
        <v>105</v>
      </c>
      <c t="n" s="6" r="B10">
        <v>-3935</v>
      </c>
      <c t="n" s="6" r="C10">
        <v>5224</v>
      </c>
      <c t="n" s="6" r="D10">
        <v>-8238</v>
      </c>
      <c t="n" s="6" r="E10">
        <v>4584</v>
      </c>
    </row>
    <row spans="1:5" r="11">
      <c t="s" s="4" r="A11">
        <v>106</v>
      </c>
      <c t="n" s="6" r="B11">
        <v>-7844</v>
      </c>
      <c t="n" s="6" r="C11">
        <v>-5331</v>
      </c>
      <c t="n" s="6" r="D11">
        <v>-19972</v>
      </c>
      <c t="n" s="6" r="E11">
        <v>-7117</v>
      </c>
    </row>
    <row spans="1:5" r="12">
      <c t="s" s="4" r="A12">
        <v>107</v>
      </c>
      <c t="n" s="7" r="B12">
        <v>15334</v>
      </c>
      <c t="n" s="7" r="C12">
        <v>34371</v>
      </c>
      <c t="n" s="7" r="D12">
        <v>43152</v>
      </c>
      <c t="n" s="7" r="E12">
        <v>75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0"/>
    <col customWidth="1" max="5" min="5" width="21"/>
    <col customWidth="1" max="6" min="6" width="21"/>
    <col customWidth="1" max="7" min="7" width="21"/>
  </cols>
  <sheetData>
    <row spans="1:7" r="1">
      <c t="s" s="1" r="A1">
        <v>437</v>
      </c>
      <c t="s" s="2" r="B1">
        <v>71</v>
      </c>
      <c t="s" s="2" r="D1">
        <v>438</v>
      </c>
      <c t="s" s="2" r="E1">
        <v>1</v>
      </c>
    </row>
    <row spans="1:7" r="2">
      <c t="s" s="2" r="B2">
        <v>439</v>
      </c>
      <c t="s" s="2" r="C2">
        <v>440</v>
      </c>
      <c t="s" s="2" r="D2">
        <v>441</v>
      </c>
      <c t="s" s="2" r="E2">
        <v>248</v>
      </c>
      <c t="s" s="2" r="F2">
        <v>440</v>
      </c>
      <c t="s" s="2" r="G2">
        <v>257</v>
      </c>
    </row>
    <row spans="1:7" r="3">
      <c t="s" s="3" r="A3">
        <v>442</v>
      </c>
    </row>
    <row spans="1:7" r="4">
      <c t="s" s="4" r="A4">
        <v>443</v>
      </c>
      <c t="n" s="6" r="B4">
        <v>3</v>
      </c>
      <c t="n" s="6" r="D4">
        <v>4</v>
      </c>
    </row>
    <row spans="1:7" r="5">
      <c t="s" s="4" r="A5">
        <v>444</v>
      </c>
      <c t="n" s="7" r="B5">
        <v>299812</v>
      </c>
      <c t="n" s="7" r="C5">
        <v>313701</v>
      </c>
      <c t="n" s="7" r="E5">
        <v>891117</v>
      </c>
      <c t="n" s="7" r="F5">
        <v>911086</v>
      </c>
    </row>
    <row spans="1:7" r="6">
      <c t="s" s="4" r="A6">
        <v>32</v>
      </c>
      <c t="n" s="6" r="B6">
        <v>260775</v>
      </c>
      <c t="n" s="6" r="E6">
        <v>260775</v>
      </c>
      <c t="n" s="7" r="G6">
        <v>264086</v>
      </c>
    </row>
    <row spans="1:7" r="7">
      <c t="s" s="4" r="A7">
        <v>445</v>
      </c>
    </row>
    <row spans="1:7" r="8">
      <c t="s" s="3" r="A8">
        <v>442</v>
      </c>
    </row>
    <row spans="1:7" r="9">
      <c t="s" s="4" r="A9">
        <v>444</v>
      </c>
      <c t="n" s="6" r="B9">
        <v>180000</v>
      </c>
      <c t="n" s="7" r="C9">
        <v>191000</v>
      </c>
      <c t="n" s="6" r="E9">
        <v>544000</v>
      </c>
      <c t="n" s="7" r="F9">
        <v>569000</v>
      </c>
    </row>
    <row spans="1:7" r="10">
      <c t="s" s="4" r="A10">
        <v>32</v>
      </c>
      <c t="n" s="7" r="B10">
        <v>140000</v>
      </c>
      <c t="n" s="7" r="E10">
        <v>140000</v>
      </c>
      <c t="n" s="7" r="G10">
        <v>145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71</v>
      </c>
      <c t="s" s="2" r="D1">
        <v>1</v>
      </c>
    </row>
    <row spans="1:5" r="2">
      <c t="s" s="2" r="B2">
        <v>2</v>
      </c>
      <c t="s" s="2" r="C2">
        <v>72</v>
      </c>
      <c t="s" s="2" r="D2">
        <v>2</v>
      </c>
      <c t="s" s="2" r="E2">
        <v>72</v>
      </c>
    </row>
    <row spans="1:5" r="3">
      <c t="s" s="3" r="A3">
        <v>442</v>
      </c>
    </row>
    <row spans="1:5" r="4">
      <c t="s" s="4" r="A4">
        <v>447</v>
      </c>
      <c t="n" s="7" r="B4">
        <v>299812</v>
      </c>
      <c t="n" s="7" r="C4">
        <v>313701</v>
      </c>
      <c t="n" s="7" r="D4">
        <v>891117</v>
      </c>
      <c t="n" s="7" r="E4">
        <v>911086</v>
      </c>
    </row>
    <row spans="1:5" r="5">
      <c t="s" s="4" r="A5">
        <v>448</v>
      </c>
    </row>
    <row spans="1:5" r="6">
      <c t="s" s="3" r="A6">
        <v>442</v>
      </c>
    </row>
    <row spans="1:5" r="7">
      <c t="s" s="4" r="A7">
        <v>447</v>
      </c>
      <c t="n" s="6" r="B7">
        <v>126477</v>
      </c>
      <c t="n" s="6" r="C7">
        <v>130314</v>
      </c>
      <c t="n" s="6" r="D7">
        <v>371479</v>
      </c>
      <c t="n" s="6" r="E7">
        <v>365433</v>
      </c>
    </row>
    <row spans="1:5" r="8">
      <c t="s" s="4" r="A8">
        <v>449</v>
      </c>
    </row>
    <row spans="1:5" r="9">
      <c t="s" s="3" r="A9">
        <v>442</v>
      </c>
    </row>
    <row spans="1:5" r="10">
      <c t="s" s="4" r="A10">
        <v>447</v>
      </c>
      <c t="n" s="6" r="B10">
        <v>97899</v>
      </c>
      <c t="n" s="6" r="C10">
        <v>95839</v>
      </c>
      <c t="n" s="6" r="D10">
        <v>289130</v>
      </c>
      <c t="n" s="6" r="E10">
        <v>296396</v>
      </c>
    </row>
    <row spans="1:5" r="11">
      <c t="s" s="4" r="A11">
        <v>450</v>
      </c>
    </row>
    <row spans="1:5" r="12">
      <c t="s" s="3" r="A12">
        <v>442</v>
      </c>
    </row>
    <row spans="1:5" r="13">
      <c t="s" s="4" r="A13">
        <v>447</v>
      </c>
      <c t="n" s="7" r="B13">
        <v>75436</v>
      </c>
      <c t="n" s="7" r="C13">
        <v>87548</v>
      </c>
      <c t="n" s="7" r="D13">
        <v>230508</v>
      </c>
      <c t="n" s="7" r="E13">
        <v>2492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451</v>
      </c>
      <c t="s" s="2" r="B1">
        <v>1</v>
      </c>
    </row>
    <row spans="1:2" r="2">
      <c t="s" s="2" r="B2">
        <v>248</v>
      </c>
    </row>
    <row spans="1:2" r="3">
      <c t="s" s="3" r="A3">
        <v>452</v>
      </c>
    </row>
    <row spans="1:2" r="4">
      <c t="s" s="4" r="A4">
        <v>453</v>
      </c>
      <c t="n" s="7" r="B4">
        <v>50000000</v>
      </c>
    </row>
    <row spans="1:2" r="5">
      <c t="s" s="4" r="A5">
        <v>454</v>
      </c>
      <c t="n" s="7" r="B5">
        <v>25000000</v>
      </c>
    </row>
    <row spans="1:2" r="6">
      <c t="s" s="4" r="A6">
        <v>455</v>
      </c>
      <c t="n" s="9" r="B6">
        <v>3.25</v>
      </c>
    </row>
    <row spans="1:2" r="7">
      <c t="s" s="4" r="A7">
        <v>456</v>
      </c>
      <c t="n" s="6" r="B7">
        <v>3</v>
      </c>
    </row>
    <row spans="1:2" r="8">
      <c t="s" s="4" r="A8">
        <v>457</v>
      </c>
    </row>
    <row spans="1:2" r="9">
      <c t="s" s="3" r="A9">
        <v>452</v>
      </c>
    </row>
    <row spans="1:2" r="10">
      <c t="s" s="4" r="A10">
        <v>458</v>
      </c>
      <c t="s" s="4" r="B10">
        <v>459</v>
      </c>
    </row>
    <row spans="1:2" r="11">
      <c t="s" s="4" r="A11">
        <v>460</v>
      </c>
      <c t="n" s="7" r="B11">
        <v>53000</v>
      </c>
    </row>
    <row spans="1:2" r="12">
      <c t="s" s="4" r="A12">
        <v>461</v>
      </c>
    </row>
    <row spans="1:2" r="13">
      <c t="s" s="3" r="A13">
        <v>452</v>
      </c>
    </row>
    <row spans="1:2" r="14">
      <c t="s" s="4" r="A14">
        <v>462</v>
      </c>
      <c t="s" s="4" r="B14">
        <v>463</v>
      </c>
    </row>
    <row spans="1:2" r="15">
      <c t="s" s="4" r="A15">
        <v>464</v>
      </c>
    </row>
    <row spans="1:2" r="16">
      <c t="s" s="3" r="A16">
        <v>452</v>
      </c>
    </row>
    <row spans="1:2" r="17">
      <c t="s" s="4" r="A17">
        <v>462</v>
      </c>
      <c t="s" s="4" r="B17">
        <v>465</v>
      </c>
    </row>
    <row spans="1:2" r="18">
      <c t="s" s="4" r="A18">
        <v>466</v>
      </c>
    </row>
    <row spans="1:2" r="19">
      <c t="s" s="3" r="A19">
        <v>452</v>
      </c>
    </row>
    <row spans="1:2" r="20">
      <c t="s" s="4" r="A20">
        <v>467</v>
      </c>
      <c t="s" s="4" r="B20">
        <v>468</v>
      </c>
    </row>
    <row spans="1:2" r="21">
      <c t="s" s="4" r="A21">
        <v>469</v>
      </c>
    </row>
    <row spans="1:2" r="22">
      <c t="s" s="3" r="A22">
        <v>452</v>
      </c>
    </row>
    <row spans="1:2" r="23">
      <c t="s" s="4" r="A23">
        <v>467</v>
      </c>
      <c t="s" s="4" r="B23">
        <v>470</v>
      </c>
    </row>
    <row spans="1:2" r="24">
      <c t="s" s="4" r="A24">
        <v>471</v>
      </c>
    </row>
    <row spans="1:2" r="25">
      <c t="s" s="3" r="A25">
        <v>452</v>
      </c>
    </row>
    <row spans="1:2" r="26">
      <c t="s" s="4" r="A26">
        <v>467</v>
      </c>
      <c t="s" s="4" r="B26">
        <v>472</v>
      </c>
    </row>
    <row spans="1:2" r="27">
      <c t="s" s="4" r="A27">
        <v>473</v>
      </c>
    </row>
    <row spans="1:2" r="28">
      <c t="s" s="3" r="A28">
        <v>452</v>
      </c>
    </row>
    <row spans="1:2" r="29">
      <c t="s" s="4" r="A29">
        <v>467</v>
      </c>
      <c t="s" s="4" r="B29">
        <v>474</v>
      </c>
    </row>
    <row spans="1:2" r="30">
      <c t="s" s="4" r="A30">
        <v>475</v>
      </c>
    </row>
    <row spans="1:2" r="31">
      <c t="s" s="3" r="A31">
        <v>452</v>
      </c>
    </row>
    <row spans="1:2" r="32">
      <c t="s" s="4" r="A32">
        <v>467</v>
      </c>
      <c t="s" s="4" r="B32">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76</v>
      </c>
      <c t="s" s="2" r="B1">
        <v>1</v>
      </c>
    </row>
    <row spans="1:2" r="2">
      <c t="s" s="2" r="B2">
        <v>248</v>
      </c>
    </row>
    <row spans="1:2" r="3">
      <c t="s" s="3" r="A3">
        <v>179</v>
      </c>
    </row>
    <row spans="1:2" r="4">
      <c t="s" s="4" r="A4">
        <v>477</v>
      </c>
      <c t="s" s="4" r="B4">
        <v>281</v>
      </c>
    </row>
    <row spans="1:2" r="5">
      <c t="s" s="4" r="A5">
        <v>478</v>
      </c>
      <c t="n" s="10" r="B5">
        <v>6.8</v>
      </c>
    </row>
    <row spans="1:2" r="6">
      <c t="s" s="4" r="A6">
        <v>479</v>
      </c>
      <c t="n" s="10" r="B6">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0</v>
      </c>
      <c t="s" s="2" r="B1">
        <v>1</v>
      </c>
    </row>
    <row spans="1:3" r="2">
      <c t="s" s="2" r="B2">
        <v>2</v>
      </c>
      <c t="s" s="2" r="C2">
        <v>72</v>
      </c>
    </row>
    <row spans="1:3" r="3">
      <c t="s" s="3" r="A3">
        <v>179</v>
      </c>
    </row>
    <row spans="1:3" r="4">
      <c t="s" s="4" r="A4">
        <v>481</v>
      </c>
      <c t="n" s="7" r="B4">
        <v>1885</v>
      </c>
      <c t="n" s="7" r="C4">
        <v>1764</v>
      </c>
    </row>
    <row spans="1:3" r="5">
      <c t="s" s="4" r="A5">
        <v>482</v>
      </c>
      <c t="n" s="6" r="B5">
        <v>3572</v>
      </c>
      <c t="n" s="6" r="C5">
        <v>4929</v>
      </c>
    </row>
    <row spans="1:3" r="6">
      <c t="s" s="4" r="A6">
        <v>483</v>
      </c>
      <c t="n" s="6" r="B6">
        <v>-3732</v>
      </c>
      <c t="n" s="6" r="C6">
        <v>-4684</v>
      </c>
    </row>
    <row spans="1:3" r="7">
      <c t="s" s="4" r="A7">
        <v>484</v>
      </c>
      <c t="n" s="7" r="B7">
        <v>1725</v>
      </c>
      <c t="n" s="7" r="C7">
        <v>20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5"/>
  </cols>
  <sheetData>
    <row spans="1:2" r="1">
      <c t="s" s="1" r="A1">
        <v>485</v>
      </c>
      <c t="s" s="2" r="B1">
        <v>1</v>
      </c>
    </row>
    <row spans="1:2" r="2">
      <c t="s" s="2" r="B2">
        <v>256</v>
      </c>
    </row>
    <row spans="1:2" r="3">
      <c t="s" s="3" r="A3">
        <v>486</v>
      </c>
    </row>
    <row spans="1:2" r="4">
      <c t="s" s="4" r="A4">
        <v>487</v>
      </c>
      <c t="n" s="6" r="B4">
        <v>3</v>
      </c>
    </row>
    <row spans="1:2" r="5">
      <c t="s" s="4" r="A5">
        <v>488</v>
      </c>
      <c t="n" s="7" r="B5">
        <v>29</v>
      </c>
    </row>
    <row spans="1:2" r="6">
      <c t="s" s="4" r="A6">
        <v>489</v>
      </c>
      <c t="n" s="6" r="B6">
        <v>32</v>
      </c>
    </row>
    <row spans="1:2" r="7">
      <c t="s" s="4" r="A7">
        <v>490</v>
      </c>
      <c t="n" s="7" r="B7">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s>
  <sheetData>
    <row spans="1:4" r="1">
      <c t="s" s="1" r="A1">
        <v>491</v>
      </c>
      <c t="s" s="2" r="B1">
        <v>3</v>
      </c>
      <c t="s" s="2" r="C1">
        <v>2</v>
      </c>
      <c t="s" s="2" r="D1">
        <v>492</v>
      </c>
    </row>
    <row spans="1:4" r="2">
      <c t="s" s="3" r="A2">
        <v>493</v>
      </c>
    </row>
    <row spans="1:4" r="3">
      <c t="s" s="4" r="A3">
        <v>489</v>
      </c>
      <c t="n" s="7" r="C3">
        <v>32000</v>
      </c>
    </row>
    <row spans="1:4" r="4">
      <c t="s" s="4" r="A4">
        <v>453</v>
      </c>
      <c t="n" s="7" r="C4">
        <v>50000</v>
      </c>
    </row>
    <row spans="1:4" r="5">
      <c t="s" s="4" r="A5">
        <v>494</v>
      </c>
    </row>
    <row spans="1:4" r="6">
      <c t="s" s="3" r="A6">
        <v>493</v>
      </c>
    </row>
    <row spans="1:4" r="7">
      <c t="s" s="4" r="A7">
        <v>453</v>
      </c>
      <c t="n" s="7" r="D7">
        <v>125000</v>
      </c>
    </row>
    <row spans="1:4" r="8">
      <c t="s" s="4" r="A8">
        <v>495</v>
      </c>
      <c t="n" s="7" r="D8">
        <v>25000</v>
      </c>
    </row>
    <row spans="1:4" r="9">
      <c t="s" s="4" r="A9">
        <v>496</v>
      </c>
      <c t="s" s="4" r="C9">
        <v>497</v>
      </c>
    </row>
    <row spans="1:4" r="10">
      <c t="s" s="4" r="A10">
        <v>498</v>
      </c>
      <c t="n" s="8" r="C10">
        <v>0.19</v>
      </c>
    </row>
    <row spans="1:4" r="11">
      <c t="s" s="4" r="A11">
        <v>499</v>
      </c>
      <c t="s" s="4" r="C11">
        <v>500</v>
      </c>
    </row>
    <row spans="1:4" r="12">
      <c t="s" s="4" r="A12">
        <v>501</v>
      </c>
      <c t="s" s="4" r="C12">
        <v>502</v>
      </c>
    </row>
    <row spans="1:4" r="13">
      <c t="s" s="4" r="A13">
        <v>503</v>
      </c>
    </row>
    <row spans="1:4" r="14">
      <c t="s" s="3" r="A14">
        <v>493</v>
      </c>
    </row>
    <row spans="1:4" r="15">
      <c t="s" s="4" r="A15">
        <v>504</v>
      </c>
      <c t="s" s="4" r="C15">
        <v>505</v>
      </c>
    </row>
    <row spans="1:4" r="16">
      <c t="s" s="4" r="A16">
        <v>506</v>
      </c>
    </row>
    <row spans="1:4" r="17">
      <c t="s" s="3" r="A17">
        <v>493</v>
      </c>
    </row>
    <row spans="1:4" r="18">
      <c t="s" s="4" r="A18">
        <v>489</v>
      </c>
      <c t="n" s="7" r="B18">
        <v>108000</v>
      </c>
    </row>
    <row spans="1:4" r="19">
      <c t="s" s="4" r="A19">
        <v>507</v>
      </c>
      <c t="s" s="4" r="B19">
        <v>296</v>
      </c>
    </row>
    <row spans="1:4" r="20">
      <c t="s" s="4" r="A20">
        <v>508</v>
      </c>
      <c t="n" s="6" r="B20">
        <v>3674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2</v>
      </c>
    </row>
    <row spans="1:3" r="3">
      <c t="s" s="3" r="A3">
        <v>109</v>
      </c>
    </row>
    <row spans="1:3" r="4">
      <c t="s" s="4" r="A4">
        <v>92</v>
      </c>
      <c t="n" s="7" r="B4">
        <v>63124</v>
      </c>
      <c t="n" s="7" r="C4">
        <v>82948</v>
      </c>
    </row>
    <row spans="1:3" r="5">
      <c t="s" s="3" r="A5">
        <v>110</v>
      </c>
    </row>
    <row spans="1:3" r="6">
      <c t="s" s="4" r="A6">
        <v>111</v>
      </c>
      <c t="n" s="6" r="B6">
        <v>55157</v>
      </c>
      <c t="n" s="6" r="C6">
        <v>51011</v>
      </c>
    </row>
    <row spans="1:3" r="7">
      <c t="s" s="4" r="A7">
        <v>112</v>
      </c>
      <c t="n" s="6" r="B7">
        <v>19151</v>
      </c>
      <c t="n" s="6" r="C7">
        <v>19531</v>
      </c>
    </row>
    <row spans="1:3" r="8">
      <c t="s" s="4" r="A8">
        <v>113</v>
      </c>
      <c t="n" s="6" r="B8">
        <v>-7404</v>
      </c>
      <c t="n" s="6" r="C8">
        <v>2222</v>
      </c>
    </row>
    <row spans="1:3" r="9">
      <c t="s" s="4" r="A9">
        <v>114</v>
      </c>
      <c t="n" s="6" r="B9">
        <v>-944</v>
      </c>
      <c t="n" s="6" r="C9">
        <v>-1189</v>
      </c>
    </row>
    <row spans="1:3" r="10">
      <c t="s" s="3" r="A10">
        <v>115</v>
      </c>
    </row>
    <row spans="1:3" r="11">
      <c t="s" s="4" r="A11">
        <v>116</v>
      </c>
      <c t="n" s="6" r="B11">
        <v>17162</v>
      </c>
      <c t="n" s="6" r="C11">
        <v>-7046</v>
      </c>
    </row>
    <row spans="1:3" r="12">
      <c t="s" s="4" r="A12">
        <v>117</v>
      </c>
      <c t="n" s="6" r="B12">
        <v>-14809</v>
      </c>
      <c t="n" s="6" r="C12">
        <v>1247</v>
      </c>
    </row>
    <row spans="1:3" r="13">
      <c t="s" s="4" r="A13">
        <v>118</v>
      </c>
      <c t="n" s="6" r="B13">
        <v>-3370</v>
      </c>
      <c t="n" s="6" r="C13">
        <v>-24887</v>
      </c>
    </row>
    <row spans="1:3" r="14">
      <c t="s" s="4" r="A14">
        <v>38</v>
      </c>
      <c t="n" s="6" r="B14">
        <v>-5609</v>
      </c>
      <c t="n" s="6" r="C14">
        <v>5279</v>
      </c>
    </row>
    <row spans="1:3" r="15">
      <c t="s" s="4" r="A15">
        <v>119</v>
      </c>
      <c t="n" s="6" r="B15">
        <v>-1591</v>
      </c>
      <c t="n" s="6" r="C15">
        <v>8709</v>
      </c>
    </row>
    <row spans="1:3" r="16">
      <c t="s" s="4" r="A16">
        <v>120</v>
      </c>
      <c t="n" s="6" r="B16">
        <v>-386</v>
      </c>
      <c t="n" s="6" r="C16">
        <v>2891</v>
      </c>
    </row>
    <row spans="1:3" r="17">
      <c t="s" s="4" r="A17">
        <v>121</v>
      </c>
      <c t="n" s="6" r="B17">
        <v>120481</v>
      </c>
      <c t="n" s="6" r="C17">
        <v>140716</v>
      </c>
    </row>
    <row spans="1:3" r="18">
      <c t="s" s="3" r="A18">
        <v>122</v>
      </c>
    </row>
    <row spans="1:3" r="19">
      <c t="s" s="4" r="A19">
        <v>123</v>
      </c>
      <c t="n" s="6" r="B19">
        <v>-28102</v>
      </c>
      <c t="n" s="6" r="C19">
        <v>-30645</v>
      </c>
    </row>
    <row spans="1:3" r="20">
      <c t="s" s="4" r="A20">
        <v>124</v>
      </c>
      <c t="n" s="6" r="B20">
        <v>-22639</v>
      </c>
      <c t="n" s="6" r="C20">
        <v>-22055</v>
      </c>
    </row>
    <row spans="1:3" r="21">
      <c t="s" s="4" r="A21">
        <v>125</v>
      </c>
      <c t="n" s="6" r="B21">
        <v>-2240</v>
      </c>
      <c t="n" s="6" r="C21">
        <v>-2238</v>
      </c>
    </row>
    <row spans="1:3" r="22">
      <c t="s" s="4" r="A22">
        <v>126</v>
      </c>
      <c t="n" s="6" r="B22">
        <v>-28629</v>
      </c>
    </row>
    <row spans="1:3" r="23">
      <c t="s" s="4" r="A23">
        <v>127</v>
      </c>
      <c t="n" s="6" r="B23">
        <v>-29649</v>
      </c>
      <c t="n" s="6" r="C23">
        <v>-107664</v>
      </c>
    </row>
    <row spans="1:3" r="24">
      <c t="s" s="4" r="A24">
        <v>128</v>
      </c>
      <c t="n" s="6" r="B24">
        <v>44752</v>
      </c>
      <c t="n" s="6" r="C24">
        <v>82514</v>
      </c>
    </row>
    <row spans="1:3" r="25">
      <c t="s" s="4" r="A25">
        <v>129</v>
      </c>
      <c t="n" s="6" r="B25">
        <v>-66507</v>
      </c>
      <c t="n" s="6" r="C25">
        <v>-80088</v>
      </c>
    </row>
    <row spans="1:3" r="26">
      <c t="s" s="3" r="A26">
        <v>130</v>
      </c>
    </row>
    <row spans="1:3" r="27">
      <c t="s" s="4" r="A27">
        <v>131</v>
      </c>
      <c t="n" s="6" r="B27">
        <v>42000</v>
      </c>
    </row>
    <row spans="1:3" r="28">
      <c t="s" s="4" r="A28">
        <v>132</v>
      </c>
      <c t="n" s="6" r="B28">
        <v>-17000</v>
      </c>
    </row>
    <row spans="1:3" r="29">
      <c t="s" s="4" r="A29">
        <v>133</v>
      </c>
      <c t="n" s="6" r="B29">
        <v>21252</v>
      </c>
      <c t="n" s="6" r="C29">
        <v>24483</v>
      </c>
    </row>
    <row spans="1:3" r="30">
      <c t="s" s="4" r="A30">
        <v>134</v>
      </c>
      <c t="n" s="6" r="B30">
        <v>-72559</v>
      </c>
    </row>
    <row spans="1:3" r="31">
      <c t="s" s="4" r="A31">
        <v>135</v>
      </c>
      <c t="n" s="6" r="B31">
        <v>-73406</v>
      </c>
      <c t="n" s="6" r="C31">
        <v>-57108</v>
      </c>
    </row>
    <row spans="1:3" r="32">
      <c t="s" s="4" r="A32">
        <v>114</v>
      </c>
      <c t="n" s="6" r="B32">
        <v>944</v>
      </c>
      <c t="n" s="6" r="C32">
        <v>1189</v>
      </c>
    </row>
    <row spans="1:3" r="33">
      <c t="s" s="4" r="A33">
        <v>136</v>
      </c>
      <c t="n" s="6" r="B33">
        <v>-98769</v>
      </c>
      <c t="n" s="6" r="C33">
        <v>-31436</v>
      </c>
    </row>
    <row spans="1:3" r="34">
      <c t="s" s="4" r="A34">
        <v>137</v>
      </c>
      <c t="n" s="6" r="B34">
        <v>-44795</v>
      </c>
      <c t="n" s="6" r="C34">
        <v>29192</v>
      </c>
    </row>
    <row spans="1:3" r="35">
      <c t="s" s="4" r="A35">
        <v>138</v>
      </c>
      <c t="n" s="6" r="B35">
        <v>274030</v>
      </c>
      <c t="n" s="6" r="C35">
        <v>230263</v>
      </c>
    </row>
    <row spans="1:3" r="36">
      <c t="s" s="4" r="A36">
        <v>139</v>
      </c>
      <c t="n" s="7" r="B36">
        <v>229235</v>
      </c>
      <c t="n" s="7" r="C36">
        <v>259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Earnings Per Share</vt:lpstr>
      <vt:lpstr>Cash, Cash Equivalents And Shor</vt:lpstr>
      <vt:lpstr>Fair Value Measurements</vt:lpstr>
      <vt:lpstr>Derivative Instruments And Hedg</vt:lpstr>
      <vt:lpstr>Inventories, Net</vt:lpstr>
      <vt:lpstr>Intangible Assets, Net</vt:lpstr>
      <vt:lpstr>Goodwill</vt:lpstr>
      <vt:lpstr>Income Taxes</vt:lpstr>
      <vt:lpstr>Comprehensive Income</vt:lpstr>
      <vt:lpstr>Authorized Shares Of Common And</vt:lpstr>
      <vt:lpstr>Segment And Geographic Informat</vt:lpstr>
      <vt:lpstr>Debt</vt:lpstr>
      <vt:lpstr>Commitments And Contingencies</vt:lpstr>
      <vt:lpstr>Recently Issued Accounting Pron</vt:lpstr>
      <vt:lpstr>Litigation</vt:lpstr>
      <vt:lpstr>Acquisitions</vt:lpstr>
      <vt:lpstr>Subsequent Events</vt:lpstr>
      <vt:lpstr>Earnings Per Share (Tables)</vt:lpstr>
      <vt:lpstr>Cash, Cash Equivalents And Sh26</vt:lpstr>
      <vt:lpstr>Fair Value Measurements (Tables</vt:lpstr>
      <vt:lpstr>Derivative Instruments And He28</vt:lpstr>
      <vt:lpstr>Inventories, Net (Tables)</vt:lpstr>
      <vt:lpstr>Intangible Assets, Net (Tables)</vt:lpstr>
      <vt:lpstr>Goodwill (Tables)</vt:lpstr>
      <vt:lpstr>Comprehensive Income (Tables)</vt:lpstr>
      <vt:lpstr>Segment And Geographic Inform33</vt:lpstr>
      <vt:lpstr>Commitments And Contingencies (</vt:lpstr>
      <vt:lpstr>Earnings Per Share (Reconciliat</vt:lpstr>
      <vt:lpstr>Cash, Cash Equivalents And Sh36</vt:lpstr>
      <vt:lpstr>Cash, Cash Equivalents And Sh37</vt:lpstr>
      <vt:lpstr>Fair Value Measurements (Assets</vt:lpstr>
      <vt:lpstr>Derivative Instruments And He39</vt:lpstr>
      <vt:lpstr>Derivative Instruments And He40</vt:lpstr>
      <vt:lpstr>Derivative Instruments And He41</vt:lpstr>
      <vt:lpstr>Derivative Instruments And He42</vt:lpstr>
      <vt:lpstr>Inventories, Net (Summary Of In</vt:lpstr>
      <vt:lpstr>Intangible Assets, Net (Narrati</vt:lpstr>
      <vt:lpstr>Intangible Assets, Net (Schedul</vt:lpstr>
      <vt:lpstr>Goodwill (Schedule Of Goodwill)</vt:lpstr>
      <vt:lpstr>Income Taxes (Narrative) (Detai</vt:lpstr>
      <vt:lpstr>Comprehensive Income (Accumulat</vt:lpstr>
      <vt:lpstr>Authorized Shares Of Common A49</vt:lpstr>
      <vt:lpstr>Segment And Geographic Inform50</vt:lpstr>
      <vt:lpstr>Segment And Geographic Inform51</vt:lpstr>
      <vt:lpstr>Debt (Narrative) (Details)</vt:lpstr>
      <vt:lpstr>Commitments And Contingencies53</vt:lpstr>
      <vt:lpstr>Commitments And Contingencies54</vt:lpstr>
      <vt:lpstr>Acquisitions (Narrativ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27:35Z</dcterms:created>
  <dcterms:modified xmlns:dcterms="http://purl.org/dc/terms/" xmlns:xsi="http://www.w3.org/2001/XMLSchema-instance" xsi:type="dcterms:W3CDTF">2015-10-30T15:27:35Z</dcterms:modified>
  <dc:title xmlns:dc="http://purl.org/dc/elements/1.1/">Untitled</dc:title>
  <dc:description xmlns:dc="http://purl.org/dc/elements/1.1/"/>
  <dc:subject xmlns:dc="http://purl.org/dc/elements/1.1/"/>
  <cp:keywords/>
  <cp:category/>
</cp:coreProperties>
</file>